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Asset Purchase and License Agre"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Net Loss Per Shar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Fair Value of Financial Instr20" sheetId="20" state="visible" r:id="rId20"/>
    <sheet xmlns:r="http://schemas.openxmlformats.org/officeDocument/2006/relationships" name="Investments (Tables)"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Net Loss Per Share (Tables)" sheetId="24" state="visible" r:id="rId24"/>
    <sheet xmlns:r="http://schemas.openxmlformats.org/officeDocument/2006/relationships" name="Stock-based Compensation (Table" sheetId="25" state="visible" r:id="rId25"/>
    <sheet xmlns:r="http://schemas.openxmlformats.org/officeDocument/2006/relationships" name="Recent Accounting Pronounceme26" sheetId="26" state="visible" r:id="rId26"/>
    <sheet xmlns:r="http://schemas.openxmlformats.org/officeDocument/2006/relationships" name="Asset Purchase and License Ag27" sheetId="27" state="visible" r:id="rId27"/>
    <sheet xmlns:r="http://schemas.openxmlformats.org/officeDocument/2006/relationships" name="Fair Value of Financial Instr28" sheetId="28" state="visible" r:id="rId28"/>
    <sheet xmlns:r="http://schemas.openxmlformats.org/officeDocument/2006/relationships" name="Investments - Summary of Invest" sheetId="29" state="visible" r:id="rId29"/>
    <sheet xmlns:r="http://schemas.openxmlformats.org/officeDocument/2006/relationships" name="Investments - Summary of Inve30" sheetId="30" state="visible" r:id="rId30"/>
    <sheet xmlns:r="http://schemas.openxmlformats.org/officeDocument/2006/relationships" name="Investments - Additional Inform" sheetId="31" state="visible" r:id="rId31"/>
    <sheet xmlns:r="http://schemas.openxmlformats.org/officeDocument/2006/relationships" name="Property and Equipment, net - S" sheetId="32" state="visible" r:id="rId32"/>
    <sheet xmlns:r="http://schemas.openxmlformats.org/officeDocument/2006/relationships" name="Accrued Expenses - Schedule of " sheetId="33" state="visible" r:id="rId33"/>
    <sheet xmlns:r="http://schemas.openxmlformats.org/officeDocument/2006/relationships" name="Net Loss Per Share - Schedule o" sheetId="34" state="visible" r:id="rId34"/>
    <sheet xmlns:r="http://schemas.openxmlformats.org/officeDocument/2006/relationships" name="Stock-based Compensation - Summ" sheetId="35" state="visible" r:id="rId35"/>
    <sheet xmlns:r="http://schemas.openxmlformats.org/officeDocument/2006/relationships" name="Stock-based Compensation - Addi" sheetId="36" state="visible" r:id="rId36"/>
    <sheet xmlns:r="http://schemas.openxmlformats.org/officeDocument/2006/relationships" name="Stock-based Compensation - Su37" sheetId="37" state="visible" r:id="rId37"/>
    <sheet xmlns:r="http://schemas.openxmlformats.org/officeDocument/2006/relationships" name="Commitments and Contingencies -" sheetId="38" state="visible" r:id="rId38"/>
    <sheet xmlns:r="http://schemas.openxmlformats.org/officeDocument/2006/relationships" name="Equity - Controlled Equity Offe" sheetId="39" state="visible" r:id="rId39"/>
    <sheet xmlns:r="http://schemas.openxmlformats.org/officeDocument/2006/relationships" name="Subsequent Event - Additional I" sheetId="40" state="visible" r:id="rId40"/>
  </sheets>
  <definedNames/>
  <calcPr calcId="124519" fullCalcOnLoad="1"/>
</workbook>
</file>

<file path=xl/sharedStrings.xml><?xml version="1.0" encoding="utf-8"?>
<sst xmlns="http://schemas.openxmlformats.org/spreadsheetml/2006/main" uniqueCount="391">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KPTI</t>
  </si>
  <si>
    <t>Entity Registrant Name</t>
  </si>
  <si>
    <t>KARYOPHARM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Short-term investments</t>
  </si>
  <si>
    <t>Prepaid expenses and other current assets</t>
  </si>
  <si>
    <t>Restricted cash</t>
  </si>
  <si>
    <t>Total current assets</t>
  </si>
  <si>
    <t>Property and equipment, net</t>
  </si>
  <si>
    <t>Long-term investments</t>
  </si>
  <si>
    <t>Total assets</t>
  </si>
  <si>
    <t>Current liabilities:</t>
  </si>
  <si>
    <t>Accounts payable</t>
  </si>
  <si>
    <t>Accrued expenses</t>
  </si>
  <si>
    <t>Deferred revenue</t>
  </si>
  <si>
    <t>Deferred rent</t>
  </si>
  <si>
    <t>Other current liabilities</t>
  </si>
  <si>
    <t>Total current liabilities</t>
  </si>
  <si>
    <t>Deferred revenue, net of current portion</t>
  </si>
  <si>
    <t>Deferred rent, net of current portion</t>
  </si>
  <si>
    <t>Total liabilities</t>
  </si>
  <si>
    <t>Stockholders' equity:</t>
  </si>
  <si>
    <t>Preferred stock, $0.0001 par value; 5,000,000 shares authorized; none issued and outstanding</t>
  </si>
  <si>
    <t xml:space="preserve"> </t>
  </si>
  <si>
    <t>Common stock, $0.0001 par value; 100,000,000 shares authorized; 49,670,328 and 49,533,150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7</t>
  </si>
  <si>
    <t>Income Statement [Abstract]</t>
  </si>
  <si>
    <t>License and other revenue</t>
  </si>
  <si>
    <t>Operating expenses:</t>
  </si>
  <si>
    <t>Research and development</t>
  </si>
  <si>
    <t>General and administrative</t>
  </si>
  <si>
    <t>Total operating expenses</t>
  </si>
  <si>
    <t>Loss from operations</t>
  </si>
  <si>
    <t>Other income (expense):</t>
  </si>
  <si>
    <t>Interest income</t>
  </si>
  <si>
    <t>Other expense</t>
  </si>
  <si>
    <t>Total other income, net</t>
  </si>
  <si>
    <t>Loss before income taxes</t>
  </si>
  <si>
    <t>Provision for income taxes</t>
  </si>
  <si>
    <t>Net loss</t>
  </si>
  <si>
    <t>Net loss per share-basic and diluted</t>
  </si>
  <si>
    <t>Weighted-average number of common shares outstanding used in net loss per share-basic and diluted</t>
  </si>
  <si>
    <t>Condensed Consolidated Statements of Comprehensive Loss - USD ($) $ in Thousands</t>
  </si>
  <si>
    <t>Statement of Comprehensive Income [Abstract]</t>
  </si>
  <si>
    <t>Comprehensive income (loss)</t>
  </si>
  <si>
    <t>Unrealized gain (loss) on investments</t>
  </si>
  <si>
    <t>Foreign currency translation adjustments</t>
  </si>
  <si>
    <t>Comprehensive loss</t>
  </si>
  <si>
    <t>Condensed Consolidated Statements of Cash Flows - USD ($) $ in Thousands</t>
  </si>
  <si>
    <t>Operating activities</t>
  </si>
  <si>
    <t>Adjustments to reconcile net loss to net cash used in operating activities:</t>
  </si>
  <si>
    <t>Depreciation and amortization</t>
  </si>
  <si>
    <t>Net amortization of premiums and discounts on investments</t>
  </si>
  <si>
    <t>Stock-based compensation expense</t>
  </si>
  <si>
    <t>Changes in operating assets and liabilities:</t>
  </si>
  <si>
    <t>Accrued expenses and other liabilities</t>
  </si>
  <si>
    <t>Net cash used in operating activities</t>
  </si>
  <si>
    <t>Investing activities</t>
  </si>
  <si>
    <t>Purchases of property and equipment</t>
  </si>
  <si>
    <t>Proceeds from maturities of investments</t>
  </si>
  <si>
    <t>Purchases of investments</t>
  </si>
  <si>
    <t>Net cash provided by investing activities</t>
  </si>
  <si>
    <t>Financing activities</t>
  </si>
  <si>
    <t>Proceeds from the exercise of stock options</t>
  </si>
  <si>
    <t>Net cash provided by financing activities</t>
  </si>
  <si>
    <t>Effect of exchange rate on cash</t>
  </si>
  <si>
    <t>Net decrease in cash and cash equivalents</t>
  </si>
  <si>
    <t>Cash, cash equivalents and restricted cash at beginning of period</t>
  </si>
  <si>
    <t>Cash, cash equivalents and restricted cash at end of period</t>
  </si>
  <si>
    <t>Supplemental disclosure of non-cash activities</t>
  </si>
  <si>
    <t>Purchases of property and equipment included in accounts payable</t>
  </si>
  <si>
    <t>Deferred financing costs included in accounts payable</t>
  </si>
  <si>
    <t>Summary of Significant Accounting Policies</t>
  </si>
  <si>
    <t>Accounting Policies [Abstract]</t>
  </si>
  <si>
    <t>1. Summary of Significant Accounting Policies
Basis of Presentation
The accompanying unaudited condensed consolidated financial
statements of Karyopharm Therapeutics Inc., a Delaware
corporation (the “Company”), have been prepared in
accordance with accounting principles generally accepted in the
United States (“GAAP”) for interim financial reporting
and as required by Regulation S-X, Rule 10-01. Form 10-K
Basis of Consolidation
The condensed consolidated financial statements at March 31,
2018 include the accounts of (i) the Company,
(ii) Karyopharm Securities Corp. (a wholly-owned Massachusetts
corporation of the Company incorporated in December 2013),
(iii) Karyopharm Europe GmbH (a wholly-owned German Limited
Liability Company formed in August 2014) and (iv) Karyopharm
Therapeutics (Bermuda) Ltd. (a wholly-owned Bermuda subsidiary of
the Company formed in March 2015). All intercompany balances and
transactions have been eliminated in consolidation.
Revenue Recognition
The Company adopted ASU 2014-09, Revenue from Contracts
with Customers ( Revenue Recognition
ASC 606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revenue from license or similar agreements
with pharmaceutical companies for the development and
commercialization of certain of its product candidates. Such
agreements may include the transfer of intellectual property rights
in the form of licenses, transfer of technological know-how, non-refundable
If the license to the Company’s intellectual property is
determined to be distinct from the other performance obligations
identified in the arrangement, the Company recognizes the
transaction price allocated to the license as revenue upon transfer
of control of the license. The Company evaluates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the Company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performance obligations.
The Company utilizes judgment to determine the transaction price.
In connection therewith, the Company evaluates contingent
milestones at contract inception to estimate the amount which is
not probable of a material reversal to include in the transaction
price using the most likely amount method. Milestone payments
that are not within the control of the Company,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re-evaluates catch-up
The Company then determines whether the performance obligations or
combined performance obligations are satisfied over time or at a
point in time and, if over time, the appropriate method of
measuring progress for purposes of recognizing revenue from
non-refundable,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the license is deemed to be the
predominant item to which the royalties relate, the Company
recognizes revenue at the later of when the related sales occur or
when the performance obligation to which some or all of the royalty
has been allocated has been satisfied (or partially satisfied).</t>
  </si>
  <si>
    <t>Recent Accounting Pronouncements</t>
  </si>
  <si>
    <t>Accounting Changes and Error Corrections [Abstract]</t>
  </si>
  <si>
    <t>2. Recent Accounting Pronouncements
Recently Adopted Accounting Standards
As detailed above, the Company adopted ASC 606 on January 1,
2018. Under the modified retrospective transition method, the
Company applied ASC 606 to all contracts within scope as of
January 1, 2018. Under the practical expedient concerning
contract modifications contained in the transitional provisions of
ASC 606, the Company has not retrospectively restated its contracts
for modifications prior to the earliest period presented, and
instead has reflected the aggregate effect of all modifications
when identifying the satisfied and unsatisfied performance
obligations, determining the transaction price and allocating the
transaction price. Qualitatively, the effect of applying this
practical expedient is not material to the periods presented in the
consolidated financial statements. As more fully discussed in Note
3, Asset Purchase and License Agreements, only the Company’s
arrangement with Ono Pharmaceutical Co., Ltd. was determined to
have unsatisfied performance obligations as of the adoption date.
However, the pattern of revenue recognition was not affected and,
therefore, no transition adjustment was recorded to the opening
balance of accumulated deficit on January 1, 2018. All other
agreements subject to transition, which only included the
Company’s arrangement with Anivive Lifesciences Inc., were
unaffected by the adoption of ASC 606 in all periods presented in
the consolidated financial statements through application of the
modified retrospective transition method.
In August 2016, the FASB issued ASU 2016-15, Classification of
Certain Cash Receipts and Cash Payments 2016-15”). 2016-15. 2016-05
In October 2016, the FASB issued Accounting Standards Update
(“ASU”) No. 2016-16, Accounting for
Income Taxes: Intra-Entity Asset Transfers of Assets Other than
Inventory (Topic 740)
In November 2016, the FASB issued ASU No. 2016-18, Statement of
Cash Flows (Topic 230): Restricted Cash beginning-of-period end-of-
In May 2017, the FASB issued ASU 2017-09, Compensation-Stock
Compensation (Topic 718) 2017-09”) Scope of
Modification Accounting 2017-09 non-substantive.
Recently Issued Accounting Standards
In February 2016, the FASB issued ASU No. 2016-02, Leases
(Topic 842)</t>
  </si>
  <si>
    <t>Asset Purchase and License Agreements</t>
  </si>
  <si>
    <t>Text Block [Abstract]</t>
  </si>
  <si>
    <t>3. Asset Purchase and License Agreements
Biogen Asset Purchase Agreement
On January 24, 2018, the Company entered into an Asset
Purchase Agreement (the “APA”) and Letter Agreement
with Biogen MA Inc., a Massachusetts corporation and subsidiary of
Biogen, Inc. (“Biogen”).
Under the terms of the APA and Letter Agreement, the Company sold
Biogen exclusive worldwide rights to develop and commercialize the
Company’s oral Selective Inhibitor of Nuclear Export (SINE)
compound KPT-350 KPT-350 know-how KPT-350 KPT-350 KPT-350 KPT-350 country-by-country
The Company and Biogen have made customary representations and
warranties and agreed to customary covenants in the APA, including
covenants requiring Biogen to use commercially reasonable efforts
to develop KPT-350
The Company assessed this arrangement in accordance with ASC 606
and concluded that the contract counterparty, Biogen, is a
customer. The Company identified the following material promises in
the arrangement: the Transfer of IP and the Manufacturing License.
The Company also identified other immaterial promises under the
contract that were not deemed performance obligations. The Company
further determined other promises for Additional Supply and
Transition Assistance represented customer options, which would
create an obligation for the Company if exercised by Biogen. Since
either no additional or immaterial consideration is owed to the
Company by Biogen upon exercise of the customer options for
Additional Supply and Transition Assistance, the Company determined
both are offered at significant and incremental discounts.
Accordingly, they were assessed as material rights and, therefore,
separate performance obligations in the
arrangement.
The Company then determined the Transfer of IP and the
Manufacturing License were not distinct from one another and must
be combined as a performance obligation (the “Combined
Performance Obligation”). This is because Biogen requires the
Manufacturing License to derive benefit from the Transfer of IP.
Based on these determinations, as well as the considerations noted
above with respect to the material rights for Additional Supply and
Transition Assistance, the Company identified three distinct
performance obligations at the inception of the contract:
(i) the Combined Performance Obligation, (ii) the
material right for Additional Supply, and (iii) the material
right for Transition Assistance.
The Company further determined that
the up-front
Upon execution of the Biogen Agreement, the transaction price
included only the $10,000 up-front re-evaluate
During the quarter ended March 31, 2018, the Company
recognized $10,000 of revenue, as it had satisfied its promises
under the Combined Performance Obligation by transferring the
underlying promised goods at a point in time during the quarter
ended March 31, 2018.
Ono License Agreement
Effective October 11, 2017 (the “Effective Date”),
the Company entered into a license agreement (the “License
Agreement”) with Ono Pharmaceutical Co., Ltd., a corporation
organized and existing under the laws of Japan (“Ono”),
pursuant to which the Company granted Ono exclusive rights to
develop and commercialize, at its own cost,
selinexor (KPT-330), (KPT-8602), non-exclusive
As part of the License Agreement, Ono will also have the right to
participate in global clinical studies of selinexor and eltanexor,
and will bear the cost and expense for patients enrolled in
clinical studies in the Ono Territory. Ono is responsible for
seeking regulatory and marketing approvals for selinexor and
eltanexor in the Ono Territory, as well as any development of the
products specifically necessary to obtain such approvals. Ono is
also responsible for the commercialization of products containing
selinexor or eltanexor in the Field in the Ono Territory at its own
cost and expense.
Subject to Ono’s Manufacturing Election, the Company will
furnish clinical supplies of drug substance to Ono for use in
Ono’s development efforts pursuant to a clinical supply
agreement to be entered into by the Company and Ono, and Ono may
elect to have the Company provide commercial supplies of drug
product to Ono pursuant to a commercial supply agreement to be
entered into by the Company and Ono, in each case the costs of
which will be borne by Ono.
The License Agreement will continue in effect on
a product-by-product, country-by-country product-by-product product-by-product, country-by-country
The Company assessed this arrangement in accordance with ASC 606
and concluded that the contract counterparty, Ono, is a customer.
The Company identified the following material promises under the
contract: (i) Exclusive Licenses for selinexor and eltanexor,
(ii) Initial Data Transfer for selinexor and eltanexor, which
consisted of regulatory data compiled by the Company for the
licensed compounds and products as of the Effective Date,
(iii) Initial Clinical Supply for selinexor, which consisted
of units of clinical supply for Ono to conduct its Phase I Trial,
and (iv) an obligation to stand-ready to provide Initial
Clinical Supply for eltanexor. The Company also identified several
immaterial promises under the contract relating to information
exchanges, and participation on operating committees and other
working groups. Separately, the Company also identified certain
customer options that would create an obligation for the Company if
exercised by Ono, including the (i) Additional Data Transfer
for selinexor and eltanexor, which would consist of the transfer of
additional regulatory data compiled by the Company for the licensed
compounds and products after the Effective Date,
(ii) Additional Clinical Supply and Related Substance Supply
for selinexor and eltanexor, which would consist of supplying Ono
with units and substance of selinexor and eltanexor incremental to
the Initial Clinical Supply for selinexor and the obligation to
stand-ready to provide Initial Clinical Supply for eltanexor, as
noted above, (iii) Manufacturing Technology Transfer and
License for selinexor and eltanexor under Ono’s Manufacturing
Election, as detailed above, and (iv) Option for Backup
Compound, which represents Ono’s option to select a
replacement compound in the event it elects to discontinue to
development of either of the licensed compounds. Collectively,
these options are referred to herein as the “Transfer
Option.” The Transfer Options individually represent material
rights, as they were offered at a significant and incremental
discount. Therefore, they were further assessed as performance
obligations under the License Agreement. The Company also
identified certain other customer options that would create a
manufacturing obligation for the Company if exercised by Ono,
including commercial supply. This option is referred to herein as
the “Manufacturing Option.” The Manufacturing Option
does not represent a material right, as it is not offered at a
significant and incremental discount.
In further evaluating the promises detailed above, the Company
determined that the (i) Exclusive License, Initial Data
Transfer, and Initial Clinical Supply for selinexor and
(ii) Exclusive License, Initial Data Transfer, and obligation
to stand-ready to provide Initial Clinical Supply of eltanexor were
not distinct from one another, and must be combined as two separate
performance obligations (the “Combined License Obligation for
selinexor” and “Combined License Obligation for
eltanexor”). This is because, for both selinexor and
eltanexor, Ono requires the Initial Data Transfer and clinical
supply to derive benefit from the Exclusive Licenses since the
Company did not grant manufacting licenses for selinexor and
eltanexor at contract inception. The Company also determined that
each of the Transfer Options represents a distinct performance
obligation. Based on these determinations, the Company identified
six distinct performance obligations at the inception of the
License Agreement, including (i) the Combined License
Obligation for selinexor, (ii) the Combined License Obligation
for eltanexor, and the four components of the Transfer Options,
including (iii) the material right for Additional Data
Transfer, (iv) the material right for Additional Clinical
Supply and Related Substance Supply, (iv) the material right
for Manufacturing Technology Transfer and License, and
(vi) the material right for the Option for a Backup
Compound.
The Company further determined the up-front
Upon execution of the Ono Agreement, the transaction price included
only the ¥2.5 billion (US$21,916 on the date
received) up-front re-evaluate
To date, the Company recognized no revenue associated with this
agreement. Revenue will be recognized for (i) the Combined
License Obligation for selinexor once the Initial Clinical Supply
is delivered, and (ii) the Combined License Obligation for
eltanexor once the Company’s promise to stand-ready to
provide Initial Clinical Supply of eltanexor in the future is
fulfilled, which are the only undelivered items in the Combined
License Obligation for selinexor and Combined License Obligation
for eltanexor, respectively. As of March 31, 2018, the
¥2.5 billion (US$21,916 on the date received) upfront
payment represents a contract liability, (i) US$19,724 of
which was included in deferred revenue and is classified as a
current liability in the condensed consolidated balance sheet and
(ii) $2,192 of which was included in deferred revenue and is
classified as a non-current
Given the determination that the license rights conveyed to Ono
lacked standalone value from the initial clinical supply of product
required for Ono to obtain benefit from the rights granted and the
fact that no initial clinical supply had been provided to Ono as of
December 31, 2017, the Company concluded that no revenue
should be recognized under ASC 605. Arrangement consideration at
the inception of the arrangement included the
¥2.5 billion (US$21,916 on the date received) upfront
payment. All other forms of consideration such as milestones and
royalties, were considered contingent consideration, with no amount
allocable to deliverables at the inception of the arrangement. The
Company concluded the contingent consideration would be recognized
when the underlying contingencies have been resolved, assuming all
other revenue recognition criteria are met. As the accounting
treatment for this agreement did not materially differ under ASC
605 and ASC 606, and no revenue was recognized under the
Company’s previous accounting policy through
December 31, 2017, no transition adjustment was recorded to
the opening balance of accumulated deficit as of January 1,
2018. Accordingly, the upfront payment of¥2.5 billion
(US$21,916 on the date received), which again represents a contract
liability, was also included in deferred revenue as of
December 31, 2017.
MMRF Research Agreement
The Company is a party to a research agreement with the Multiple
Myeloma Research Foundation (“MMRF”). Under this
research agreement, the Company is obligated to make certain
payments to MMRF, including if the
Company out-licenses mid-single-digit
Anivive License Agreement
On April 28, 2017, the Company entered into a license
agreement with Anivive Lifesciences, Inc. (“Anivive”),
a biopharmaceutical company engaged in the research, development
and commercialization of animal health medicines, pursuant to which
the Company has granted Anivive an exclusive, worldwide license to
develop and commercialize verdinexor (KPT-335) for
The Company assessed this arrangement in accordance with ASC 606
and concluded that the contract counterparty, Anivive, is a
customer. The Company identified the following material promises
under the contract, the Exclusive License and the Technology
Transfer, which consisted of regulatory data compiled by the
Company for the licensed compound and product as of the Effective
Date. The Company also identified the following immaterial promises
under the contract that were not deemed performance obligations,
including participating on a product advisory committee and sharing
regulatory matter information. The Company further determined other
promises for (i) transfer of additional technology in the
future, if developed by the Company, and (ii) facilitating
manufacturing and supply relationships with the Company’s
third-party contract manufacturers represented customer options,
which would create an obligation for the Company if exercised by
Anivive. Since either no additional or immaterial consideration is
owed to the Company by Anivive upon exercise of the customer
options noted, the Company determined both are offered at
significant and incremental discounts. Accordingly, they were
assessed as material rights and, therefore, separate performance
obligations in the arrangement.
In further evaluating the promises detailed above, the Company
determined that the Exclusive License and Technology Transfer were
not distinct from one another and must be combined as a performance
obligation (the “Combined License Obligation”). This is
because Anivive requires the Technology Transfer to derive benefit
from the Exclusive License. Based on these determinations, the
Company identified three distinct performance obligations at the
inception of the contract: (i) the Combined License
Obligation, (ii) the material right for transfer of additional
technology in the future, if developed by the Company, and
(iii) the material right for facilitating manufacturing and
supply relationships with the Company’s third-party contract
manufacturers.
The Company further determined that
the up-front
As referenced above, the up-front re-evaluate
To date, the Company recognized $1,250 of revenue associated with
the Anivive Agreement. Revenue for the upfront payment and
technology transfer milestone was recognized upon completion of the
Technology Transfer in October 2017, as all promises under the
Combined License Obligation had been fulfilled.
The Company reached similar conclusions when evaluating this
agreement under its previous accounting policy, which was based on
legacy guidance within ASC 605. When evaluating this agreement
under ASC 605, the Company concluded that the licenses to
verdinexor and technology transfer concerning the licensed product
are essential to Anivive’s intended use of the license to
develop and commercialize the Licensed Compounds and represented a
single unit of accounting. Other potential contractual obligations
were evaluated and determined not to be deliverables at inception
of the arrangement or were evaluated and determined to be
immaterial to the arrangement and, therefore, not evaluated further
in the Company’s analysis. Arrangement consideration at the
inception of the arrangement included the $1,250 in upfront
payments, which includes the milestone fee upon completion of the
Technology Transfer. All other forms of consideration, such as
milestones and royalties, were considered contingent consideration,
with no amount allocable to deliverables at the inception of the
arrangement. The Company concluded the contingent consideration
would be recognized when the underlying contingencies have been
resolved, assuming all other revenue recognition criteria are met.
Given the single unit of accounting and that the Technology
Transfer would be the last item to be delivered within the unit of
accounting, the Company concluded that revenue would be recognized
upon the completion of delivery of the technology transfer assuming
all other general revenue recognition criteria would be met as of
that date. As the accounting treatment for this agreement did not
materially differ under ASC 605 and ASC 606, and the upfront
payment and technology transfer fee, totaling $1,250, was
recognized as revenue during the year ended December 31, 2017
in accordance with the Company’s previous accounting policy,
and would have also been recognized during the year ended
December 31, 2017 in accordance with the Company’s
accounting policy under ASC 606, no transition adjustment was
recorded to the opening balance of accumulated deficit as of
January 1, 2018.</t>
  </si>
  <si>
    <t>Fair Value of Financial Instruments</t>
  </si>
  <si>
    <t>Fair Value Disclosures [Abstract]</t>
  </si>
  <si>
    <t>4. Fair Value of Financial Instruments
Financial instruments, including cash, restricted cash, prepaid
expenses and other current assets, accounts payable and accrued
expenses are presented in the condensed consolidated financial
statements at amounts that approximate fair value at March 31,
2018 and December 31, 2017.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Items classified as Level 2 within the valuation hierarchy
consist of commercial paper, corporate debt securities, U.S.
government agency securities and certificates of deposit.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following table presents information about the Company’s
financial assets that have been measured at fair value at
March 31, 2018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15,551 $ 15,551 $
— $
—
Investments:
Current:
Corporate debt securities 79,857
— 79,857
—
Commercial paper 6,074
— 6,074
—
U.S. government and agency securities 4,987
— 4,987
—
Certificates of deposit 2,500
— 2,500
—
Non-current:
Corporate debt securities (one to two year maturity) 7,836
— 7,836
—
U.S. government and agency securities 2,478
— 2,478
—
$ 119,283 $ 15,551 $ 103,732 $
—
The following table presents information about the Company’s
financial assets that have been measured at fair value at
December 31, 2017 and indicates the fair value hierarchy of
the valuation inputs utilized to determine such fair value (in
thousands):
Description Total Quoted Prices Significant Significant
Financial assets
Cash equivalents:
Money market funds $ 41,805 $ 41,805 $
— $
—
Investments:
Current:
Corporate debt securities 66,253
— 66,253
—
Commercial paper 6,720
— 6,720
—
Certificates of deposit 2,500
— 2,500
—
U.S. government and agency securities 1,999
— 1,999
—
Non-current:
Corporate debt securities (one to two year maturity) 26,916
— 26,916
—
U.S. government securities and agency securities 2,480
— 2,480
—
$ 148,673 $ 41,805 $ 106,868 $
—</t>
  </si>
  <si>
    <t>Investments</t>
  </si>
  <si>
    <t>Schedule of Investments [Abstract]</t>
  </si>
  <si>
    <t>5. Investments
The following table summarizes the Company’s investments as
of March 31, 2018 (in thousands):
Amortized Cost Gross Unrealized Gains Gross Unrealized Loss Fair Value
Current:
Corporate debt securities $ 80,124 $ 2 $ (269 ) $ 79,857
Commercial paper 6,074
—
— 6,074
U.S. government and agency securities 4,989
— (2 ) 4,987
Certificates of deposit 2,500
—
— 2,500
Non-current:
Corporate debt securities (one to two year maturity) 7,907
— (71 ) 7,836
U.S. government and agency securities 2,500
— (22 ) 2,478
$ 104,094 $ 2 $ (364 ) $ 103,732
The following table summarizes the Company’s investments as
of December 31, 2017 (in thousands):
Amortized Cost Gross Unrealized Gross Unrealized Fair Value
Current:
Corporate debt securities $ 66,384 $
— $ (131 ) $ 66,253
Commercial paper 6,719 1
— 6,720
Certificates of deposit 2,500
—
— 2,500
U.S. government and agency securities 2,000
— (1 ) 1,999
Non-current:
Corporate debt securities (one to two year maturity) 27,018 2 (104 ) 26,916
U.S. government and agency securities 2,500
— (20 ) 2,480
$ 107,121 $ 3 $ (256 ) $ 106,868
At March 31, 2018 and December 31, 2017, the Company held
49 and 54 debt securities, respectively, that were in an unrealized
loss position for less than one year. The aggregate fair value of
debt securities in an unrealized loss position at March 31,
2018 and December 31, 2017 was $91,549 and $96,623,
respectively. There were no individual securities that were in a
significant unrealized loss position or that had been in an
unrealized loss position for greater than one year as of
March 31, 2018 or December 31, 2017.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densed consolidated statements of operations if the Company
has experienced a credit loss and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Property and Equipment, net</t>
  </si>
  <si>
    <t>Property, Plant and Equipment [Abstract]</t>
  </si>
  <si>
    <t>6. Property and Equipment, net
Property and equipment, net consisted of the following (in
thousands):
Estimated Useful Life Years March 31, 2018 December 31, 2017
Laboratory equipment 4 $ 593 $ 593
Furniture and fixtures 5 381 381
Office and computer equipment 3 378 378
Construction in process N/A 438
—
Leasehold improvements
Lesser of useful life or lease term
3,391 3,391
5,181 4,743
Less accumulated depreciation and amortization (2,727 ) (2,558 )
$ 2,454 $ 2,185</t>
  </si>
  <si>
    <t>Accrued Expenses</t>
  </si>
  <si>
    <t>7. Accrued Expenses
Accrued expenses consisted of the following (in thousands):
March 31, 2018 December 31, 2017
Research and development costs $ 16,978 $ 16,198
Payroll and employee-related costs 2,518 3,982
Professional fees 1,764 972
Other 285 293
$ 21,545 $ 21,445</t>
  </si>
  <si>
    <t>Net Loss Per Share</t>
  </si>
  <si>
    <t>Earnings Per Share [Abstract]</t>
  </si>
  <si>
    <t xml:space="preserve">8. Net Loss Per Share
Basic and diluted net loss per common share is calculated by
dividing net loss by the weighted-average number of common shares
outstanding during the period, without consideration for common
stock equivalents. The Company’s potentially dilutive shares,
which include outstanding stock options and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Three Months Ended March 31,
2018 2017
Outstanding stock options 8,702,552 6,867,142
Unvested restricted stock units 228,100 462,250 </t>
  </si>
  <si>
    <t>Stock-based Compensation</t>
  </si>
  <si>
    <t>Disclosure of Compensation Related Costs, Share-based Payments [Abstract]</t>
  </si>
  <si>
    <t>9. Stock-based Compensation
Stock Options
A summary of the Company’s stock option activity and related
information follows:
Shares Weighted- Average Exercise Price Per Share Weighted- Average Remaining Contractual Term (years) Aggregate Intrinsic Value (in thousands)
Outstanding at December 31, 2017 7,019,083 $ 13.77 7.4 $ 11,897
Granted 2,184,200 11.04
Exercised (132,178 ) 3.26
Canceled (368,553 ) 14.65
Outstanding at March 31, 2018 8,702,552 $ 13.21 7.8 $ 31,741
Exercisable at March 31, 2018 4,038,071 $ 15.51 6.1 $ 17,903
Total stock-based compensation expense related to stock options for
the three months ended March 31, 2018 and 2017 was $3,918 and
$4,939, respectively.
As of March 31, 2018, there was $33,656 of total unrecognized
stock-based compensation expense related to stock options. The
expense is expected to be recognized over a weighted-average period
of 3.06 years.
Restricted Stock Units
A restricted stock unit (“RSU”) represents the right to
receive one share of the Company’s common stock upon vesting
of the RSU. The fair value of each RSU is based on the closing
price of the Company’s common stock on the date of grant.
During the year ended December 31, 2017, the Company granted
RSUs with service conditions that vest provided that the employee
remains employed with the Company (“Time-Based RSUs”).
The following is a summary of Time-Based RSU activity under the
2013 Stock Incentive Plan for the three months ended March 31,
2018:
Number of Shares Underlying RSUs Weighted-Average Grant Date Fair Value
Unvested at December 31, 2017 30,000 $ 10.52
Granted
—
—
Forfeited
—
—
Vested (5,000 ) 10.27
Unvested at March 31, 2018 25,000 $ 10.57
The total stock-based compensation expense related to Time-Based
RSUs for the three months ended March 31, 2018 and 2017 was
$39 and $917, respectively. As of March 31, 2018, there
was $213 of unrecognized compensation costs related to unvested
Time-Based RSUs, which are expected to be recognized over a
weighted-average period of 1.4 years.
Separately, and during the year ended December 31, 2017, the
Company granted performance-based RSUs, which vest upon the
achievement of certain performance goals subject to the
employee’s continued employment (“Performance-Based
RSUs”). The grant date fair value of the outstanding
Performance-Based RSUs is $2,400 as of March 31, 2018, and
will be recognized on an accelerated attribution basis when the
Performance-Based RSUs are deemed probable of achievement to the
date the awards vest. During the three months ended March 31,
2018, the Company recognized $137 of stock-based compensation
expense related to the Performance-Based RSUs, as the performance
goal related to certain Performance-Based RSUs was deemed probable
of achievement as of March 31, 2018 and was achieved on
April 28, 2018. However, as of March 31, 2018, the
203,100 outstanding awards were still unvested.
Employee Stock Purchase Plan
The Company has an Employee Stock Purchase Plan
(“ESPP”) that permits eligible employees to enroll in
six-month six-month
For the three months ended March 31, 2018 and 2017, the
Company recorded stock-based compensation expense related to the
ESPP of $70 and $53, respectively. As of March 31, 2018,
433,511 shares of the Company’s common stock remained
available for issuance under the ESPP. As of March 31,
2018, there was $23 of total unrecognized stock-based compensation
expense related to the ESPP. The expense is expected to be
recognized over a period of one month.</t>
  </si>
  <si>
    <t>Commitments and Contingencies</t>
  </si>
  <si>
    <t>Commitments and Contingencies Disclosure [Abstract]</t>
  </si>
  <si>
    <t>10. Commitments and Contingencies
In March 2014, the Company entered into an operating lease for
approximately 29,933 square feet of office and research space in
Newton, Massachusetts. The Company uses the leased premises as its
corporate headquarters and for research and development purposes,
as well as its commercial and administrative requirements. The
lease was amended on December 31, 2014 by extending the term
of the lease from November 30, 2021 to September 30,
2022. This amendment also provided for the expansion of the
premises leased by the Company by approximately 16,234 square feet.
The lease was amended again on February 28, 2018 by extending
the term of the lease from September 30, 2022 to
September 30, 2025. The amendment also provided for the
expansion of the premises leased by the Company by approximately
15,976 square feet. The amendment from February 2018 also provided
the Company with the right of first offer to lease between 20,000
and approximately 36,000 square feet of additional space.
The Company evaluated the lease amendments and determined that the
classification as an operating lease had not changed, and that the
amendments did not constitute a new lease. As such, the
unamortized balances of the existing deferred rent and tenant
improvement allowances, along with the additions to deferred rent
and tenant improvement allowances associated with the
February 28, 2018 amendment, will be amortized over the term
of that lease amendment. The Company is recording rent expense on a
straight-line basis through the end of the lease term, inclusive of
the period in which there are no scheduled rent payments. The
Company has recorded deferred rent on the condensed consolidated
balance sheets at March 31, 2018 and December 31, 2017,
accordingly. The lease provided the Company with an allowance for
improvements of $1,616 which was incurred in the first quarter of
2015. The amended lease provided the Company with an allowance for
improvements of up to $731, of which $438 was incurred in the first
quarter of 2018. All improvements were deemed normal tenant
improvements, were recorded as leasehold improvements and deferred
rent and will be recorded as a reduction to rent expense ratably
over the lease term. The Company evaluated the lease amendments and
determined they did not constitute a new lease and the accounting
treatment noted was appropriate. The Company has provided a
security deposit in the form of a cash-collateralized letter of
credit in the amount of $400, which amount was reduced to $200 in
January 2018. The amount is classified as non-current
In November 2014, the Company signed a five-year operating lease
agreement in Munich, Germany for approximately 3,681 square feet of
office space. The lease is for the period February 2015 through
January 2020. Pursuant to the lease agreement, the Company was
obligated to make aggregate rent payments of €374
(approximately US$461) through January 31, 2020. The Company
is recording rent expense on a straight-line basis through the end
of the lease term, inclusive of the period in which there are no
scheduled rent payments.
The Company recorded rent expense totaling $373 and $301 for the
three months ended March 31, 2018 and 2017, respectively.</t>
  </si>
  <si>
    <t>Equity</t>
  </si>
  <si>
    <t>Equity [Abstract]</t>
  </si>
  <si>
    <t>11. Equity
Controlled Equity Offering Sales Agreement
On December 7, 2015, the Company entered into a Controlled
Equity Offering Sales Agreement (as amended from time to time, the
“Sales Agreement”) with Cantor Fitzgerald &amp;
Co., as sales agent (“Cantor”), pursuant to which the
Company issued and sold through Cantor, shares of the
Company’s common stock (the “Shares”) with an
aggregate offering price of $50,000. On November 7, 2016, the
Company entered into an amendment to the Sales Agreement pursuant
to which the Company issued and sold Shares with an additional
aggregate offering price of $50,000. On December 1, 2017, the
Company entered into a second amendment to the Sales Agreement that
provides that it may issue and sell Shares having an additional
aggregate offering price of up to $75,000.
Under the Sales Agreement, Cantor may sell the Shares by methods
deemed to be an “at-the-market”
The Company is not obligated to make any sales of the Shares under
the Sales Agreement. The Company or Cantor may suspend or terminate
the offering of Shares upon notice to the other party and subject
to other conditions. The Company will pay Cantor a commission of up
to 3.0% of the gross proceeds from the sale of the Shares pursuant
to the Sales Agreement and has agreed to provide Cantor with
customary indemnification and contribution rights.
As of May 1, 2018, the Company had sold an aggregate of
9,172,159 Shares under the Sales Agreement, for net proceeds of
approximately $89,053. The Company sold no Shares under the Sales
Agreement during the three months ended March 31, 2018.</t>
  </si>
  <si>
    <t>Subsequent Event</t>
  </si>
  <si>
    <t>Subsequent Events [Abstract]</t>
  </si>
  <si>
    <t>12. Subsequent Event
On May 7, 2018, the Company completed a follow-on S-3 No. 333-222726)</t>
  </si>
  <si>
    <t>Summary of Significant Accounting Policies (Policies)</t>
  </si>
  <si>
    <t>Basis of Presentation</t>
  </si>
  <si>
    <t>Basis of Presentation
The accompanying unaudited condensed consolidated financial
statements of Karyopharm Therapeutics Inc., a Delaware
corporation (the “Company”), have been prepared in
accordance with accounting principles generally accepted in the
United States (“GAAP”) for interim financial reporting
and as required by Regulation S-X, Rule 10-01. Form 10-K</t>
  </si>
  <si>
    <t>Basis of Consolidation</t>
  </si>
  <si>
    <t>Basis of Consolidation
The condensed consolidated financial statements at March 31,
2018 include the accounts of (i) the Company,
(ii) Karyopharm Securities Corp. (a wholly-owned Massachusetts
corporation of the Company incorporated in December 2013),
(iii) Karyopharm Europe GmbH (a wholly-owned German Limited
Liability Company formed in August 2014) and (iv) Karyopharm
Therapeutics (Bermuda) Ltd. (a wholly-owned Bermuda subsidiary of
the Company formed in March 2015). All intercompany balances and
transactions have been eliminated in consolidation.</t>
  </si>
  <si>
    <t>Revenue Recognition</t>
  </si>
  <si>
    <t>Revenue Recognition
The Company adopted ASU 2014-09, Revenue from Contracts
with Customers ( Revenue Recognition
ASC 606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revenue from license or similar agreements
with pharmaceutical companies for the development and
commercialization of certain of its product candidates. Such
agreements may include the transfer of intellectual property rights
in the form of licenses, transfer of technological know-how, non-refundable
If the license to the Company’s intellectual property is
determined to be distinct from the other performance obligations
identified in the arrangement, the Company recognizes the
transaction price allocated to the license as revenue upon transfer
of control of the license. The Company evaluates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the Company reflects their
standalone selling prices do not provide the customer with a
material right and, therefore, are not considered performance
obligations. If optional future services reflect a significant or
incremental discount, they are material rights, and are accounted
for as performance obligations.
The Company utilizes judgment to determine the transaction price.
In connection therewith, the Company evaluates contingent
milestones at contract inception to estimate the amount which is
not probable of a material reversal to include in the transaction
price using the most likely amount method. Milestone payments
that are not within the control of the Company,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re-evaluates catch-up
The Company then determines whether the performance obligations or
combined performance obligations are satisfied over time or at a
point in time and, if over time, the appropriate method of
measuring progress for purposes of recognizing revenue from
non-refundable,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the license is deemed to be the
predominant item to which the royalties relate, the Company
recognizes revenue at the later of when the related sales occur or
when the performance obligation to which some or all of the royalty
has been allocated has been satisfied (or partially satisfied).</t>
  </si>
  <si>
    <t>Recent Accounting Pronouncements
Recently Adopted Accounting Standards
As detailed above, the Company adopted ASC 606 on January 1,
2018. Under the modified retrospective transition method, the
Company applied ASC 606 to all contracts within scope as of
January 1, 2018. Under the practical expedient concerning
contract modifications contained in the transitional provisions of
ASC 606, the Company has not retrospectively restated its contracts
for modifications prior to the earliest period presented, and
instead has reflected the aggregate effect of all modifications
when identifying the satisfied and unsatisfied performance
obligations, determining the transaction price and allocating the
transaction price. Qualitatively, the effect of applying this
practical expedient is not material to the periods presented in the
consolidated financial statements. As more fully discussed in Note
3, Asset Purchase and License Agreements, only the Company’s
arrangement with Ono Pharmaceutical Co., Ltd. was determined to
have unsatisfied performance obligations as of the adoption date.
However, the pattern of revenue recognition was not affected and,
therefore, no transition adjustment was recorded to the opening
balance of accumulated deficit on January 1, 2018. All other
agreements subject to transition, which only included the
Company’s arrangement with Anivive Lifesciences Inc., were
unaffected by the adoption of ASC 606 in all periods presented in
the consolidated financial statements through application of the
modified retrospective transition method.
In August 2016, the FASB issued ASU 2016-15, Classification of
Certain Cash Receipts and Cash Payments 2016-15”). 2016-15. 2016-05
In October 2016, the FASB issued Accounting Standards Update
(“ASU”) No. 2016-16, Accounting for
Income Taxes: Intra-Entity Asset Transfers of Assets Other than
Inventory (Topic 740)
In November 2016, the FASB issued ASU No. 2016-18, Statement of
Cash Flows (Topic 230): Restricted Cash beginning-of-period end-of-
In May 2017, the FASB issued ASU 2017-09, Compensation-Stock
Compensation (Topic 718) 2017-09”) Scope of
Modification Accounting 2017-09 non-substantive.
Recently Issued Accounting Standards
In February 2016, the FASB issued ASU No. 2016-02, Leases
(Topic 842)</t>
  </si>
  <si>
    <t>Fair Value of Financial Instruments (Tables)</t>
  </si>
  <si>
    <t>Schedule of Financial Assets That Have Been Measured at Fair Value</t>
  </si>
  <si>
    <t>The following table presents information about the Company’s
financial assets that have been measured at fair value at
March 31, 2018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15,551 $ 15,551 $
— $
—
Investments:
Current:
Corporate debt securities 79,857
— 79,857
—
Commercial paper 6,074
— 6,074
—
U.S. government and agency securities 4,987
— 4,987
—
Certificates of deposit 2,500
— 2,500
—
Non-current:
Corporate debt securities (one to two year maturity) 7,836
— 7,836
—
U.S. government and agency securities 2,478
— 2,478
—
$ 119,283 $ 15,551 $ 103,732 $
—
The following table presents information about the Company’s
financial assets that have been measured at fair value at
December 31, 2017 and indicates the fair value hierarchy of
the valuation inputs utilized to determine such fair value (in
thousands):
Description Total Quoted Prices Significant Significant
Financial assets
Cash equivalents:
Money market funds $ 41,805 $ 41,805 $
— $
—
Investments:
Current:
Corporate debt securities 66,253
— 66,253
—
Commercial paper 6,720
— 6,720
—
Certificates of deposit 2,500
— 2,500
—
U.S. government and agency securities 1,999
— 1,999
—
Non-current:
Corporate debt securities (one to two year maturity) 26,916
— 26,916
—
U.S. government securities and agency securities 2,480
— 2,480
—
$ 148,673 $ 41,805 $ 106,868 $
—</t>
  </si>
  <si>
    <t>Investments (Tables)</t>
  </si>
  <si>
    <t>Summary of Investments</t>
  </si>
  <si>
    <t>The following table summarizes the Company’s investments as
of March 31, 2018 (in thousands):
Amortized Cost Gross Unrealized Gains Gross Unrealized Loss Fair Value
Current:
Corporate debt securities $ 80,124 $ 2 $ (269 ) $ 79,857
Commercial paper 6,074
—
— 6,074
U.S. government and agency securities 4,989
— (2 ) 4,987
Certificates of deposit 2,500
—
— 2,500
Non-current:
Corporate debt securities (one to two year maturity) 7,907
— (71 ) 7,836
U.S. government and agency securities 2,500
— (22 ) 2,478
$ 104,094 $ 2 $ (364 ) $ 103,732
The following table summarizes the Company’s investments as
of December 31, 2017 (in thousands):
Amortized Cost Gross Unrealized Gross Unrealized Fair Value
Current:
Corporate debt securities $ 66,384 $
— $ (131 ) $ 66,253
Commercial paper 6,719 1
— 6,720
Certificates of deposit 2,500
—
— 2,500
U.S. government and agency securities 2,000
— (1 ) 1,999
Non-current:
Corporate debt securities (one to two year maturity) 27,018 2 (104 ) 26,916
U.S. government and agency securities 2,500
— (20 ) 2,480
$ 107,121 $ 3 $ (256 ) $ 106,868</t>
  </si>
  <si>
    <t>Property and Equipment, net (Tables)</t>
  </si>
  <si>
    <t>Schedule of Property and Equipment, Net</t>
  </si>
  <si>
    <t>Property and equipment, net consisted of the following (in
thousands):
Estimated Useful Life Years March 31, 2018 December 31, 2017
Laboratory equipment 4 $ 593 $ 593
Furniture and fixtures 5 381 381
Office and computer equipment 3 378 378
Construction in process N/A 438
—
Leasehold improvements
Lesser of useful life or lease term
3,391 3,391
5,181 4,743
Less accumulated depreciation and amortization (2,727 ) (2,558 )
$ 2,454 $ 2,185</t>
  </si>
  <si>
    <t>Accrued Expenses (Tables)</t>
  </si>
  <si>
    <t>Schedule of Accrued Expenses</t>
  </si>
  <si>
    <t>Accrued expenses consisted of the following (in thousands):
March 31, 2018 December 31, 2017
Research and development costs $ 16,978 $ 16,198
Payroll and employee-related costs 2,518 3,982
Professional fees 1,764 972
Other 285 293
$ 21,545 $ 21,445</t>
  </si>
  <si>
    <t>Net Loss Per Share (Tables)</t>
  </si>
  <si>
    <t>Schedule of Potentially Dilutive Securities Were Excluded From The Calculation of Diluted Net Loss Per Share Due to Their Anti-Dilutive Effect</t>
  </si>
  <si>
    <t xml:space="preserve">The following potentially dilutive securities were excluded from
the calculation of diluted net loss per share due to their
anti-dilutive effect:
Three Months Ended March 31,
2018 2017
Outstanding stock options 8,702,552 6,867,142
Unvested restricted stock units 228,100 462,250 </t>
  </si>
  <si>
    <t>Stock-based Compensation (Tables)</t>
  </si>
  <si>
    <t>Summary of Stock Option Activity for Employees and Nonemployees</t>
  </si>
  <si>
    <t>A summary of the Company’s stock option activity and related
information follows:
Shares Weighted- Average Exercise Price Per Share Weighted- Average Remaining Contractual Term (years) Aggregate Intrinsic Value (in thousands)
Outstanding at December 31, 2017 7,019,083 $ 13.77 7.4 $ 11,897
Granted 2,184,200 11.04
Exercised (132,178 ) 3.26
Canceled (368,553 ) 14.65
Outstanding at March 31, 2018 8,702,552 $ 13.21 7.8 $ 31,741
Exercisable at March 31, 2018 4,038,071 $ 15.51 6.1 $ 17,903</t>
  </si>
  <si>
    <t>Summary of RSU Activity</t>
  </si>
  <si>
    <t>The following is a summary of Time-Based RSU activity under the
2013 Stock Incentive Plan for the three months ended March 31,
2018:
Number of Shares Underlying RSUs Weighted-Average Grant Date Fair Value
Unvested at December 31, 2017 30,000 $ 10.52
Granted
—
—
Forfeited
—
—
Vested (5,000 ) 10.27
Unvested at March 31, 2018 25,000 $ 10.57</t>
  </si>
  <si>
    <t>Recent Accounting Pronouncements - Additional Information (Detail) - USD ($) $ in Thousands</t>
  </si>
  <si>
    <t>ASU 2016-18 [Member]</t>
  </si>
  <si>
    <t>New Accounting Pronouncements or Change in Accounting Principle [Line Items]</t>
  </si>
  <si>
    <t>Restricted cash and cash equivalents</t>
  </si>
  <si>
    <t>Asset Purchase and License Agreements - Additional Information (Detail)</t>
  </si>
  <si>
    <t>Jan. 24, 2018USD ($)</t>
  </si>
  <si>
    <t>Oct. 11, 2017USD ($)</t>
  </si>
  <si>
    <t>Oct. 11, 2017JPY (¥)</t>
  </si>
  <si>
    <t>Apr. 28, 2017USD ($)</t>
  </si>
  <si>
    <t>Mar. 31, 2018USD ($)</t>
  </si>
  <si>
    <t>Mar. 31, 2017USD ($)</t>
  </si>
  <si>
    <t>Mar. 31, 2018JPY (¥)</t>
  </si>
  <si>
    <t>Dec. 31, 2017USD ($)</t>
  </si>
  <si>
    <t>Dec. 31, 2017JPY (¥)</t>
  </si>
  <si>
    <t>Research and Development Arrangement, Contract to Perform for Others [Line Items]</t>
  </si>
  <si>
    <t>Deferred Revenue, current</t>
  </si>
  <si>
    <t>Deferred Revenue, non-current</t>
  </si>
  <si>
    <t>Total consideration amount</t>
  </si>
  <si>
    <t>Biogen MA Inc [Member]</t>
  </si>
  <si>
    <t>Revenues</t>
  </si>
  <si>
    <t>Biogen MA Inc [Member] | Asset Purchase Agreement [Member]</t>
  </si>
  <si>
    <t>Upfront payment received</t>
  </si>
  <si>
    <t>Milestone payments receivable</t>
  </si>
  <si>
    <t>Commercial milestone payments receivable</t>
  </si>
  <si>
    <t>Ono Pharmaceutical Co Ltd [Member]</t>
  </si>
  <si>
    <t>Government Research Grant Agreement [Member] | Ono Pharmaceutical Co Ltd [Member]</t>
  </si>
  <si>
    <t>Milestone payments receivable | ¥</t>
  </si>
  <si>
    <t>Commercial milestone payments receivable | ¥</t>
  </si>
  <si>
    <t>Upfront payment receivable</t>
  </si>
  <si>
    <t>License agreement termination prior notice period</t>
  </si>
  <si>
    <t>180 days</t>
  </si>
  <si>
    <t>License agreement termination description</t>
  </si>
  <si>
    <t>License Agreement may be terminated earlier by (i) either party for breach of the License Agreement by the other party or in the event of the insolvency or bankruptcy of the other party, (ii) Ono on a product-by-product basis for certain safety reasons or on a product-by-product, country-by-country basis for any reason with 180 days' prior notice or (iii) the Company in the event Ono challenges or assists with a challenge to certain of the Company's patent rights.</t>
  </si>
  <si>
    <t>Government Research Grant Agreement [Member] | Ono Pharmaceutical Co Ltd [Member] | Development Goals [Member] | Maximum [Member]</t>
  </si>
  <si>
    <t>Government Research Grant Agreement [Member] | Ono Pharmaceutical Co Ltd [Member] | Sales Milestone Events [Member] | Maximum [Member]</t>
  </si>
  <si>
    <t>Government Research Grant Agreement [Member] | Ono Pharmaceutical Co Ltd [Member] | Selinexor [Member]</t>
  </si>
  <si>
    <t>Combined license obligations</t>
  </si>
  <si>
    <t>Government Research Grant Agreement [Member] | Ono Pharmaceutical Co Ltd [Member] | Eltanexor [Member]</t>
  </si>
  <si>
    <t>Government Research Grant Agreement [Member] | Anivive Lifesciences, Inc. [Member]</t>
  </si>
  <si>
    <t>Deferred Revenue</t>
  </si>
  <si>
    <t>Government Research Grant Agreement [Member] | Anivive Lifesciences, Inc. [Member] | Maximum [Member]</t>
  </si>
  <si>
    <t>Government Research Grant Agreement [Member] | Anivive Lifesciences, Inc. [Member] | Sales Milestone Events [Member]</t>
  </si>
  <si>
    <t>Government Research Grant Agreement [Member] | Anivive Lifesciences, Inc. [Member] | Clinical Development And Regulatory Milestone [Member]</t>
  </si>
  <si>
    <t>Research Agreement [Member] | Multiple Myeloma Research Foundation [Member]</t>
  </si>
  <si>
    <t>Estimated upfront cash payment obligation</t>
  </si>
  <si>
    <t>Maximum estimated payment obligation</t>
  </si>
  <si>
    <t>Current Liability [Member] | Ono Pharmaceutical Co Ltd [Member]</t>
  </si>
  <si>
    <t>Noncurrent Liability [Member] | Ono Pharmaceutical Co Ltd [Member]</t>
  </si>
  <si>
    <t>Fair Value of Financial Instruments - Schedule of Financial Assets That Have Been Measured at Fair Value (Detail) - USD ($) $ in Thousands</t>
  </si>
  <si>
    <t>Financial assets</t>
  </si>
  <si>
    <t>Total</t>
  </si>
  <si>
    <t>Current [Member] | Corporate Debt Securities [Member]</t>
  </si>
  <si>
    <t>Current [Member] | Commercial Paper [Member]</t>
  </si>
  <si>
    <t>Current [Member] | US Government and Agency Securities [Member]</t>
  </si>
  <si>
    <t>Non-current [Member] | US Government and Agency Securities [Member]</t>
  </si>
  <si>
    <t>Non-current [Member] | Corporate Debt Securities (One to Two Year Maturity) [Member]</t>
  </si>
  <si>
    <t>Money Market Funds [Member]</t>
  </si>
  <si>
    <t>Cash equivalents</t>
  </si>
  <si>
    <t>Certificates of Deposit [Member] | Current [Member]</t>
  </si>
  <si>
    <t>Level 1 [Member]</t>
  </si>
  <si>
    <t>Level 1 [Member] | Money Market Funds [Member]</t>
  </si>
  <si>
    <t>Level 2 [Member]</t>
  </si>
  <si>
    <t>Level 2 [Member] | Current [Member] | Corporate Debt Securities [Member]</t>
  </si>
  <si>
    <t>Level 2 [Member] | Current [Member] | Commercial Paper [Member]</t>
  </si>
  <si>
    <t>Level 2 [Member] | Current [Member] | US Government and Agency Securities [Member]</t>
  </si>
  <si>
    <t>Level 2 [Member] | Non-current [Member] | US Government and Agency Securities [Member]</t>
  </si>
  <si>
    <t>Level 2 [Member] | Non-current [Member] | Corporate Debt Securities (One to Two Year Maturity) [Member]</t>
  </si>
  <si>
    <t>Level 2 [Member] | Certificates of Deposit [Member] | Current [Member]</t>
  </si>
  <si>
    <t>Investments - Summary of Investments (Detail) - USD ($) $ in Thousands</t>
  </si>
  <si>
    <t>Summary of Investment Holdings [Line Items]</t>
  </si>
  <si>
    <t>Amortized Cost</t>
  </si>
  <si>
    <t>Gross Unrealized Gains</t>
  </si>
  <si>
    <t>Gross Unrealized Loss</t>
  </si>
  <si>
    <t>Fair Value</t>
  </si>
  <si>
    <t>Current [Member] | Certificates of Deposit [Member]</t>
  </si>
  <si>
    <t>Investments - Summary of Investments (Parenthetical) (Detail)</t>
  </si>
  <si>
    <t>12 Months Ended</t>
  </si>
  <si>
    <t>Corporate Debt Securities (One to Two Year Maturity) [Member] | Minimum [Member]</t>
  </si>
  <si>
    <t>Investments, maturity period</t>
  </si>
  <si>
    <t>1 year</t>
  </si>
  <si>
    <t>Corporate Debt Securities (One to Two Year Maturity) [Member] | Maximum [Member]</t>
  </si>
  <si>
    <t>2 years</t>
  </si>
  <si>
    <t>Certificates of Deposit (One to Two Year Maturity) [Member] | Minimum [Member]</t>
  </si>
  <si>
    <t>Certificates of Deposit (One to Two Year Maturity) [Member] | Maximum [Member]</t>
  </si>
  <si>
    <t>Investments - Additional Information (Detail) $ in Thousands</t>
  </si>
  <si>
    <t>Mar. 31, 2018USD ($)Securities</t>
  </si>
  <si>
    <t>Dec. 31, 2017USD ($)Securities</t>
  </si>
  <si>
    <t>Investments, Debt and Equity Securities [Abstract]</t>
  </si>
  <si>
    <t>Number of debt securities with unrealized loss position for less than one year</t>
  </si>
  <si>
    <t>Aggregate fair value of debt securities with unrealized loss position for less than one year | $</t>
  </si>
  <si>
    <t>Number of debt securities with unrealized loss position for greater than one year</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Estimated useful life</t>
  </si>
  <si>
    <t>4 years</t>
  </si>
  <si>
    <t>Furniture and Fixtures [Member]</t>
  </si>
  <si>
    <t>5 years</t>
  </si>
  <si>
    <t>Office and Computer Equipment [Member]</t>
  </si>
  <si>
    <t>3 years</t>
  </si>
  <si>
    <t>Construction in Progress [Member]</t>
  </si>
  <si>
    <t>Leasehold Improvements [Member]</t>
  </si>
  <si>
    <t>Lesser of useful life or lease term</t>
  </si>
  <si>
    <t>Accrued Expenses - Schedule of Accrued Expenses (Detail) - USD ($) $ in Thousands</t>
  </si>
  <si>
    <t>Accrued Liabilities, Current [Abstract]</t>
  </si>
  <si>
    <t>Research and development costs</t>
  </si>
  <si>
    <t>Payroll and employee-related costs</t>
  </si>
  <si>
    <t>Professional fees</t>
  </si>
  <si>
    <t>Other</t>
  </si>
  <si>
    <t>Total Accrued Expenses</t>
  </si>
  <si>
    <t>Net Loss Per Share - Schedule of Potentially Dilutive Securities Were Excluded From The Calculation of Diluted Net Loss Per Share Due to Their Anti-Dilutive Effect (Detail) - shares</t>
  </si>
  <si>
    <t>Outstanding Stock Options [Member]</t>
  </si>
  <si>
    <t>Antidilutive Securities Excluded from Computation of Earnings Per Share [Line Items]</t>
  </si>
  <si>
    <t>Dilutive securities excluded from the calculation of diluted net loss per share due to anti-dilutive effect (in shares)</t>
  </si>
  <si>
    <t>Unvested Restricted Stock Units [Member]</t>
  </si>
  <si>
    <t>Stock-based Compensation - Summary of Stock Option Activity for Employees and Nonemployees (Detail) - Employee and Nonemployee Stock Option [Member] - USD ($) $ / shares in Units, $ in Thousands</t>
  </si>
  <si>
    <t>Share-based Compensation Arrangement by Share-based Payment Award [Line Items]</t>
  </si>
  <si>
    <t>Shares, Outstanding, Beginning balance</t>
  </si>
  <si>
    <t>Shares, Granted</t>
  </si>
  <si>
    <t>Shares, Exercised</t>
  </si>
  <si>
    <t>Shares, Canceled</t>
  </si>
  <si>
    <t>Shares, Outstanding, Ending balance</t>
  </si>
  <si>
    <t>Shares, Exercisable</t>
  </si>
  <si>
    <t>Weighted-Average Exercise Price Per Share, Outstanding, Beginning balance</t>
  </si>
  <si>
    <t>Weighted-Average Exercise Price Per Share, Granted</t>
  </si>
  <si>
    <t>Weighted-Average Exercise Price Per Share, Exercised</t>
  </si>
  <si>
    <t>Weighted-Average Exercise Price Per Share, Canceled</t>
  </si>
  <si>
    <t>Weighted-Average Exercise Price Per Share, Outstanding, Ending balance</t>
  </si>
  <si>
    <t>Weighted-Average Exercise Price Per Share, Exercisable</t>
  </si>
  <si>
    <t>Weighted-Average Remaining Contractual Term (years), Outstanding</t>
  </si>
  <si>
    <t>7 years 9 months 18 days</t>
  </si>
  <si>
    <t>7 years 4 months 24 days</t>
  </si>
  <si>
    <t>Weighted-Average Remaining Contractual Term (years), Exercisable</t>
  </si>
  <si>
    <t>6 years 1 month 6 days</t>
  </si>
  <si>
    <t>Aggregate Intrinsic Value, Outstanding</t>
  </si>
  <si>
    <t>Aggregate Intrinsic Value, Exercisable</t>
  </si>
  <si>
    <t>Stock-based Compensation - Additional Information (Detail) $ in Thousands</t>
  </si>
  <si>
    <t>Mar. 31, 2018USD ($)shares</t>
  </si>
  <si>
    <t>Mar. 31, 2017USD ($)Right</t>
  </si>
  <si>
    <t>Dec. 31, 2017shares</t>
  </si>
  <si>
    <t>Stock Option [Member]</t>
  </si>
  <si>
    <t>Total unrecognized stock-based compensation expense</t>
  </si>
  <si>
    <t>Period for recognition of unrecognized expense</t>
  </si>
  <si>
    <t>3 years 21 days</t>
  </si>
  <si>
    <t>1 year 4 months 24 days</t>
  </si>
  <si>
    <t>Right to received shares of common stock (shares) | Right</t>
  </si>
  <si>
    <t>Unvested awards outstanding | shares</t>
  </si>
  <si>
    <t>Performance-Based RSUs [Member]</t>
  </si>
  <si>
    <t>Share based compensation grant date fair value of outstanding units</t>
  </si>
  <si>
    <t>ESPP [Member]</t>
  </si>
  <si>
    <t>1 month</t>
  </si>
  <si>
    <t>Offering period</t>
  </si>
  <si>
    <t>6 months</t>
  </si>
  <si>
    <t>Purchase price of common stock</t>
  </si>
  <si>
    <t>85.00%</t>
  </si>
  <si>
    <t>Number of shares of common stock authorized | shares</t>
  </si>
  <si>
    <t>Common stock shares available for issuance under ESPP | shares</t>
  </si>
  <si>
    <t>Percentage of shares of common stock available for issuance</t>
  </si>
  <si>
    <t>1.00%</t>
  </si>
  <si>
    <t>Employee stock purchase plan, description</t>
  </si>
  <si>
    <t>In 2013, the Company's stockholders approved the reservation of 242,424 shares of the Company's common stock for issuance under the ESPP, plus an annual increase to be added on the first day of each fiscal year, commencing on January 1, 2015 and ending on December 31, 2023, equal to the lesser of 484,848 shares of the Company's common stock, 1% of the number of outstanding shares on such date, or an amount determined by the board of directors.</t>
  </si>
  <si>
    <t>ESPP [Member] | Minimum [Member]</t>
  </si>
  <si>
    <t>Stock-based Compensation - Summary of RSU Activity (Detail) - Unvested Restricted Stock Units [Member]</t>
  </si>
  <si>
    <t>Mar. 31, 2018$ / sharesshares</t>
  </si>
  <si>
    <t>Number of Shares Underlying RSUs, Unvested beginning balance | shares</t>
  </si>
  <si>
    <t>Number of Shares Underlying RSUs, Granted | shares</t>
  </si>
  <si>
    <t>Number of Shares Underlying RSUs, Forfeited | shares</t>
  </si>
  <si>
    <t>Number of Shares Underlying RSUs, Vested | shares</t>
  </si>
  <si>
    <t>Number of Shares Underlying RSUs, Unvested ending balance | shares</t>
  </si>
  <si>
    <t>Weighted-Average Grant Date Fair Value, Unvested beginning balance | $ / shares</t>
  </si>
  <si>
    <t>Weighted-Average Grant Date Fair Value, Granted | $ / shares</t>
  </si>
  <si>
    <t>Weighted-Average Grant Date Fair Value, Forfeited | $ / shares</t>
  </si>
  <si>
    <t>Weighted-Average Grant Date Fair Value, Vested | $ / shares</t>
  </si>
  <si>
    <t>Weighted-Average Grant Date Fair Value, Unvested ending balance | $ / shares</t>
  </si>
  <si>
    <t>Commitments and Contingencies - Additional Information (Detail) € in Thousands, $ in Thousands</t>
  </si>
  <si>
    <t>1 Months Ended</t>
  </si>
  <si>
    <t>Nov. 30, 2014EUR (€)ft²</t>
  </si>
  <si>
    <t>Mar. 31, 2015USD ($)</t>
  </si>
  <si>
    <t>Feb. 28, 2018ft²</t>
  </si>
  <si>
    <t>Jan. 31, 2018USD ($)</t>
  </si>
  <si>
    <t>Dec. 31, 2014ft²</t>
  </si>
  <si>
    <t>Nov. 30, 2014USD ($)ft²</t>
  </si>
  <si>
    <t>Mar. 31, 2014USD ($)ft²</t>
  </si>
  <si>
    <t>Summary Of Commitments And Contingent Liabilities [Line Items]</t>
  </si>
  <si>
    <t>Office and laboratory space leased | ft²</t>
  </si>
  <si>
    <t>Operating lease amendment, leased premises expansion | ft²</t>
  </si>
  <si>
    <t>Allowance for improvements | $</t>
  </si>
  <si>
    <t>Security deposit in the form of a letter of credit | $</t>
  </si>
  <si>
    <t>Operating lease agreement term</t>
  </si>
  <si>
    <t>Scheduled rent payments due</t>
  </si>
  <si>
    <t>Total rent expense | $</t>
  </si>
  <si>
    <t>Minimum [Member]</t>
  </si>
  <si>
    <t>Operating lease amendment, additional area available to lease | ft²</t>
  </si>
  <si>
    <t>Maximum [Member]</t>
  </si>
  <si>
    <t>Equity - Controlled Equity Offering Sales Agreement - Additional Information (Detail) - Cantor Fitzgerald &amp; Co. [Member] - Controlled Equity Offering Sales Agreement [Member] - USD ($)</t>
  </si>
  <si>
    <t>29 Months Ended</t>
  </si>
  <si>
    <t>May 01, 2018</t>
  </si>
  <si>
    <t>Dec. 01, 2017</t>
  </si>
  <si>
    <t>Nov. 07, 2016</t>
  </si>
  <si>
    <t>Dec. 07, 2015</t>
  </si>
  <si>
    <t>Common Stock [Member]</t>
  </si>
  <si>
    <t>Schedule Of Share Based Compensation Arrangements By Share Based Payment Award Options [Line Items]</t>
  </si>
  <si>
    <t>Issuance of common stock, net of issuance costs</t>
  </si>
  <si>
    <t>Subsequent Event [Member] | Common Stock [Member]</t>
  </si>
  <si>
    <t>Net proceeds from sale of common stock</t>
  </si>
  <si>
    <t>Aggregate offering price</t>
  </si>
  <si>
    <t>Percentage of commission of gross proceeds from the sale of Shares</t>
  </si>
  <si>
    <t>3.00%</t>
  </si>
  <si>
    <t>Subsequent Event - Additional Information (Detail) - Subsequent Event [Member] - Common Stock [Member] - Follow-on Offering [Member] $ / shares in Units, $ in Thousands</t>
  </si>
  <si>
    <t>May 07, 2018USD ($)$ / sharesshares</t>
  </si>
  <si>
    <t>Subsequent Event [Line Items]</t>
  </si>
  <si>
    <t>Number of shares of common stock sold in public offering | shares</t>
  </si>
  <si>
    <t>Public offering price of common shares | $ / shares</t>
  </si>
  <si>
    <t>Net proceeds after deducting underwriting discounts, commissions and offering expenses |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03802</v>
      </c>
    </row>
    <row r="12" spans="1:3">
      <c r="A12" s="4" t="s">
        <v>19</v>
      </c>
      <c r="B12" s="4" t="s">
        <v>20</v>
      </c>
    </row>
    <row r="13" spans="1:3">
      <c r="A13" s="4" t="s">
        <v>21</v>
      </c>
      <c r="B13" s="4" t="s">
        <v>22</v>
      </c>
    </row>
    <row r="14" spans="1:3">
      <c r="A14" s="4" t="s">
        <v>23</v>
      </c>
      <c r="C14" s="5" t="n">
        <v>49849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v>
      </c>
    </row>
    <row r="3" spans="1:2">
      <c r="A3" s="3" t="s">
        <v>11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13</v>
      </c>
    </row>
    <row r="4" spans="1:2">
      <c r="A4" s="4" t="s">
        <v>148</v>
      </c>
      <c r="B4" s="4" t="s">
        <v>149</v>
      </c>
    </row>
    <row r="5" spans="1:2">
      <c r="A5" s="4" t="s">
        <v>150</v>
      </c>
      <c r="B5" s="4" t="s">
        <v>151</v>
      </c>
    </row>
    <row r="6" spans="1:2">
      <c r="A6" s="4" t="s">
        <v>152</v>
      </c>
      <c r="B6" s="4" t="s">
        <v>153</v>
      </c>
    </row>
    <row r="7" spans="1:2">
      <c r="A7" s="4" t="s">
        <v>115</v>
      </c>
      <c r="B7"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499</v>
      </c>
      <c r="C3" s="7" t="n">
        <v>68997</v>
      </c>
    </row>
    <row r="4" spans="1:3">
      <c r="A4" s="4" t="s">
        <v>28</v>
      </c>
      <c r="B4" s="5" t="n">
        <v>93418</v>
      </c>
      <c r="C4" s="5" t="n">
        <v>77472</v>
      </c>
    </row>
    <row r="5" spans="1:3">
      <c r="A5" s="4" t="s">
        <v>29</v>
      </c>
      <c r="B5" s="5" t="n">
        <v>2396</v>
      </c>
      <c r="C5" s="5" t="n">
        <v>1754</v>
      </c>
    </row>
    <row r="6" spans="1:3">
      <c r="A6" s="4" t="s">
        <v>30</v>
      </c>
      <c r="C6" s="5" t="n">
        <v>200</v>
      </c>
    </row>
    <row r="7" spans="1:3">
      <c r="A7" s="4" t="s">
        <v>31</v>
      </c>
      <c r="B7" s="5" t="n">
        <v>133313</v>
      </c>
      <c r="C7" s="5" t="n">
        <v>148423</v>
      </c>
    </row>
    <row r="8" spans="1:3">
      <c r="A8" s="4" t="s">
        <v>32</v>
      </c>
      <c r="B8" s="5" t="n">
        <v>2454</v>
      </c>
      <c r="C8" s="5" t="n">
        <v>2185</v>
      </c>
    </row>
    <row r="9" spans="1:3">
      <c r="A9" s="4" t="s">
        <v>33</v>
      </c>
      <c r="B9" s="5" t="n">
        <v>10314</v>
      </c>
      <c r="C9" s="5" t="n">
        <v>29396</v>
      </c>
    </row>
    <row r="10" spans="1:3">
      <c r="A10" s="4" t="s">
        <v>30</v>
      </c>
      <c r="B10" s="5" t="n">
        <v>292</v>
      </c>
      <c r="C10" s="5" t="n">
        <v>290</v>
      </c>
    </row>
    <row r="11" spans="1:3">
      <c r="A11" s="4" t="s">
        <v>34</v>
      </c>
      <c r="B11" s="5" t="n">
        <v>146373</v>
      </c>
      <c r="C11" s="5" t="n">
        <v>180294</v>
      </c>
    </row>
    <row r="12" spans="1:3">
      <c r="A12" s="3" t="s">
        <v>35</v>
      </c>
    </row>
    <row r="13" spans="1:3">
      <c r="A13" s="4" t="s">
        <v>36</v>
      </c>
      <c r="B13" s="5" t="n">
        <v>4949</v>
      </c>
      <c r="C13" s="5" t="n">
        <v>5665</v>
      </c>
    </row>
    <row r="14" spans="1:3">
      <c r="A14" s="4" t="s">
        <v>37</v>
      </c>
      <c r="B14" s="5" t="n">
        <v>21545</v>
      </c>
      <c r="C14" s="5" t="n">
        <v>21445</v>
      </c>
    </row>
    <row r="15" spans="1:3">
      <c r="A15" s="4" t="s">
        <v>38</v>
      </c>
      <c r="B15" s="5" t="n">
        <v>19729</v>
      </c>
      <c r="C15" s="5" t="n">
        <v>21921</v>
      </c>
    </row>
    <row r="16" spans="1:3">
      <c r="A16" s="4" t="s">
        <v>39</v>
      </c>
      <c r="B16" s="5" t="n">
        <v>178</v>
      </c>
      <c r="C16" s="5" t="n">
        <v>303</v>
      </c>
    </row>
    <row r="17" spans="1:3">
      <c r="A17" s="4" t="s">
        <v>40</v>
      </c>
      <c r="B17" s="5" t="n">
        <v>333</v>
      </c>
      <c r="C17" s="5" t="n">
        <v>133</v>
      </c>
    </row>
    <row r="18" spans="1:3">
      <c r="A18" s="4" t="s">
        <v>41</v>
      </c>
      <c r="B18" s="5" t="n">
        <v>46734</v>
      </c>
      <c r="C18" s="5" t="n">
        <v>49467</v>
      </c>
    </row>
    <row r="19" spans="1:3">
      <c r="A19" s="4" t="s">
        <v>42</v>
      </c>
      <c r="B19" s="5" t="n">
        <v>2192</v>
      </c>
    </row>
    <row r="20" spans="1:3">
      <c r="A20" s="4" t="s">
        <v>43</v>
      </c>
      <c r="B20" s="5" t="n">
        <v>1918</v>
      </c>
      <c r="C20" s="5" t="n">
        <v>1363</v>
      </c>
    </row>
    <row r="21" spans="1:3">
      <c r="A21" s="4" t="s">
        <v>44</v>
      </c>
      <c r="B21" s="5" t="n">
        <v>50844</v>
      </c>
      <c r="C21" s="5" t="n">
        <v>50830</v>
      </c>
    </row>
    <row r="22" spans="1:3">
      <c r="A22" s="3" t="s">
        <v>45</v>
      </c>
    </row>
    <row r="23" spans="1:3">
      <c r="A23" s="4" t="s">
        <v>46</v>
      </c>
      <c r="B23" s="4" t="s">
        <v>47</v>
      </c>
      <c r="C23" s="4" t="s">
        <v>47</v>
      </c>
    </row>
    <row r="24" spans="1:3">
      <c r="A24" s="4" t="s">
        <v>48</v>
      </c>
      <c r="B24" s="5" t="n">
        <v>5</v>
      </c>
      <c r="C24" s="5" t="n">
        <v>5</v>
      </c>
    </row>
    <row r="25" spans="1:3">
      <c r="A25" s="4" t="s">
        <v>49</v>
      </c>
      <c r="B25" s="5" t="n">
        <v>629610</v>
      </c>
      <c r="C25" s="5" t="n">
        <v>625017</v>
      </c>
    </row>
    <row r="26" spans="1:3">
      <c r="A26" s="4" t="s">
        <v>50</v>
      </c>
      <c r="B26" s="5" t="n">
        <v>-286</v>
      </c>
      <c r="C26" s="5" t="n">
        <v>-217</v>
      </c>
    </row>
    <row r="27" spans="1:3">
      <c r="A27" s="4" t="s">
        <v>51</v>
      </c>
      <c r="B27" s="5" t="n">
        <v>-533800</v>
      </c>
      <c r="C27" s="5" t="n">
        <v>-495341</v>
      </c>
    </row>
    <row r="28" spans="1:3">
      <c r="A28" s="4" t="s">
        <v>52</v>
      </c>
      <c r="B28" s="5" t="n">
        <v>95529</v>
      </c>
      <c r="C28" s="5" t="n">
        <v>129464</v>
      </c>
    </row>
    <row r="29" spans="1:3">
      <c r="A29" s="4" t="s">
        <v>53</v>
      </c>
      <c r="B29" s="7" t="n">
        <v>146373</v>
      </c>
      <c r="C29" s="7" t="n">
        <v>180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5</v>
      </c>
      <c r="B1" s="2" t="s">
        <v>1</v>
      </c>
    </row>
    <row r="2" spans="1:2">
      <c r="B2" s="2" t="s">
        <v>2</v>
      </c>
    </row>
    <row r="3" spans="1:2">
      <c r="A3" s="3" t="s">
        <v>122</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19</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3</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36</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65</v>
      </c>
    </row>
    <row r="2" spans="1:3">
      <c r="A2" s="4" t="s">
        <v>176</v>
      </c>
    </row>
    <row r="3" spans="1:3">
      <c r="A3" s="3" t="s">
        <v>177</v>
      </c>
    </row>
    <row r="4" spans="1:3">
      <c r="A4" s="4" t="s">
        <v>178</v>
      </c>
      <c r="B4" s="7" t="n">
        <v>292</v>
      </c>
      <c r="C4" s="7" t="n">
        <v>4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s>
  <sheetData>
    <row r="1" spans="1:10">
      <c r="A1" s="1" t="s">
        <v>179</v>
      </c>
      <c r="B1" s="2" t="s">
        <v>180</v>
      </c>
      <c r="C1" s="2" t="s">
        <v>181</v>
      </c>
      <c r="D1" s="2" t="s">
        <v>182</v>
      </c>
      <c r="E1" s="2" t="s">
        <v>183</v>
      </c>
      <c r="F1" s="2" t="s">
        <v>184</v>
      </c>
      <c r="G1" s="2" t="s">
        <v>185</v>
      </c>
      <c r="H1" s="2" t="s">
        <v>186</v>
      </c>
      <c r="I1" s="2" t="s">
        <v>187</v>
      </c>
      <c r="J1" s="2" t="s">
        <v>188</v>
      </c>
    </row>
    <row r="2" spans="1:10">
      <c r="A2" s="3" t="s">
        <v>189</v>
      </c>
    </row>
    <row r="3" spans="1:10">
      <c r="A3" s="4" t="s">
        <v>190</v>
      </c>
      <c r="F3" s="7" t="n">
        <v>19729000</v>
      </c>
      <c r="I3" s="7" t="n">
        <v>21921000</v>
      </c>
    </row>
    <row r="4" spans="1:10">
      <c r="A4" s="4" t="s">
        <v>191</v>
      </c>
      <c r="F4" s="5" t="n">
        <v>2192000</v>
      </c>
    </row>
    <row r="5" spans="1:10">
      <c r="A5" s="4" t="s">
        <v>192</v>
      </c>
      <c r="F5" s="5" t="n">
        <v>10000000</v>
      </c>
      <c r="G5" s="7" t="n">
        <v>68000</v>
      </c>
    </row>
    <row r="6" spans="1:10">
      <c r="A6" s="4" t="s">
        <v>193</v>
      </c>
    </row>
    <row r="7" spans="1:10">
      <c r="A7" s="3" t="s">
        <v>189</v>
      </c>
    </row>
    <row r="8" spans="1:10">
      <c r="A8" s="4" t="s">
        <v>194</v>
      </c>
      <c r="F8" s="5" t="n">
        <v>10000000</v>
      </c>
    </row>
    <row r="9" spans="1:10">
      <c r="A9" s="4" t="s">
        <v>195</v>
      </c>
    </row>
    <row r="10" spans="1:10">
      <c r="A10" s="3" t="s">
        <v>189</v>
      </c>
    </row>
    <row r="11" spans="1:10">
      <c r="A11" s="4" t="s">
        <v>196</v>
      </c>
      <c r="B11" s="7" t="n">
        <v>10000000</v>
      </c>
    </row>
    <row r="12" spans="1:10">
      <c r="A12" s="4" t="s">
        <v>197</v>
      </c>
      <c r="B12" s="5" t="n">
        <v>142000000</v>
      </c>
    </row>
    <row r="13" spans="1:10">
      <c r="A13" s="4" t="s">
        <v>198</v>
      </c>
      <c r="B13" s="7" t="n">
        <v>65000000</v>
      </c>
    </row>
    <row r="14" spans="1:10">
      <c r="A14" s="4" t="s">
        <v>199</v>
      </c>
    </row>
    <row r="15" spans="1:10">
      <c r="A15" s="3" t="s">
        <v>189</v>
      </c>
    </row>
    <row r="16" spans="1:10">
      <c r="A16" s="4" t="s">
        <v>194</v>
      </c>
      <c r="F16" s="7" t="n">
        <v>0</v>
      </c>
    </row>
    <row r="17" spans="1:10">
      <c r="A17" s="4" t="s">
        <v>200</v>
      </c>
    </row>
    <row r="18" spans="1:10">
      <c r="A18" s="3" t="s">
        <v>189</v>
      </c>
    </row>
    <row r="19" spans="1:10">
      <c r="A19" s="4" t="s">
        <v>201</v>
      </c>
      <c r="H19" s="10" t="n">
        <v>10150000000</v>
      </c>
    </row>
    <row r="20" spans="1:10">
      <c r="A20" s="4" t="s">
        <v>202</v>
      </c>
      <c r="H20" s="10" t="n">
        <v>9000000000</v>
      </c>
    </row>
    <row r="21" spans="1:10">
      <c r="A21" s="4" t="s">
        <v>203</v>
      </c>
      <c r="C21" s="7" t="n">
        <v>21916000</v>
      </c>
      <c r="D21" s="10" t="n">
        <v>2500000000</v>
      </c>
    </row>
    <row r="22" spans="1:10">
      <c r="A22" s="4" t="s">
        <v>204</v>
      </c>
      <c r="F22" s="4" t="s">
        <v>205</v>
      </c>
    </row>
    <row r="23" spans="1:10">
      <c r="A23" s="4" t="s">
        <v>206</v>
      </c>
      <c r="F23" s="4" t="s">
        <v>207</v>
      </c>
    </row>
    <row r="24" spans="1:10">
      <c r="A24" s="4" t="s">
        <v>208</v>
      </c>
    </row>
    <row r="25" spans="1:10">
      <c r="A25" s="3" t="s">
        <v>189</v>
      </c>
    </row>
    <row r="26" spans="1:10">
      <c r="A26" s="4" t="s">
        <v>197</v>
      </c>
      <c r="C26" s="5" t="n">
        <v>90500000</v>
      </c>
      <c r="D26" s="5" t="n">
        <v>10150000000</v>
      </c>
    </row>
    <row r="27" spans="1:10">
      <c r="A27" s="4" t="s">
        <v>209</v>
      </c>
    </row>
    <row r="28" spans="1:10">
      <c r="A28" s="3" t="s">
        <v>189</v>
      </c>
    </row>
    <row r="29" spans="1:10">
      <c r="A29" s="4" t="s">
        <v>197</v>
      </c>
      <c r="C29" s="7" t="n">
        <v>80200000</v>
      </c>
      <c r="D29" s="10" t="n">
        <v>9000000000</v>
      </c>
    </row>
    <row r="30" spans="1:10">
      <c r="A30" s="4" t="s">
        <v>210</v>
      </c>
    </row>
    <row r="31" spans="1:10">
      <c r="A31" s="3" t="s">
        <v>189</v>
      </c>
    </row>
    <row r="32" spans="1:10">
      <c r="A32" s="4" t="s">
        <v>211</v>
      </c>
      <c r="F32" s="7" t="n">
        <v>19724000</v>
      </c>
    </row>
    <row r="33" spans="1:10">
      <c r="A33" s="4" t="s">
        <v>212</v>
      </c>
    </row>
    <row r="34" spans="1:10">
      <c r="A34" s="3" t="s">
        <v>189</v>
      </c>
    </row>
    <row r="35" spans="1:10">
      <c r="A35" s="4" t="s">
        <v>211</v>
      </c>
      <c r="F35" s="5" t="n">
        <v>2192000</v>
      </c>
    </row>
    <row r="36" spans="1:10">
      <c r="A36" s="4" t="s">
        <v>213</v>
      </c>
    </row>
    <row r="37" spans="1:10">
      <c r="A37" s="3" t="s">
        <v>189</v>
      </c>
    </row>
    <row r="38" spans="1:10">
      <c r="A38" s="4" t="s">
        <v>203</v>
      </c>
      <c r="E38" s="7" t="n">
        <v>1000000</v>
      </c>
      <c r="F38" s="5" t="n">
        <v>1000000</v>
      </c>
    </row>
    <row r="39" spans="1:10">
      <c r="A39" s="4" t="s">
        <v>214</v>
      </c>
      <c r="F39" s="5" t="n">
        <v>250000</v>
      </c>
    </row>
    <row r="40" spans="1:10">
      <c r="A40" s="4" t="s">
        <v>192</v>
      </c>
      <c r="F40" s="5" t="n">
        <v>1250000</v>
      </c>
    </row>
    <row r="41" spans="1:10">
      <c r="A41" s="4" t="s">
        <v>215</v>
      </c>
    </row>
    <row r="42" spans="1:10">
      <c r="A42" s="3" t="s">
        <v>189</v>
      </c>
    </row>
    <row r="43" spans="1:10">
      <c r="A43" s="4" t="s">
        <v>197</v>
      </c>
      <c r="E43" s="5" t="n">
        <v>43250000</v>
      </c>
    </row>
    <row r="44" spans="1:10">
      <c r="A44" s="4" t="s">
        <v>216</v>
      </c>
    </row>
    <row r="45" spans="1:10">
      <c r="A45" s="3" t="s">
        <v>189</v>
      </c>
    </row>
    <row r="46" spans="1:10">
      <c r="A46" s="4" t="s">
        <v>197</v>
      </c>
      <c r="E46" s="5" t="n">
        <v>37500000</v>
      </c>
    </row>
    <row r="47" spans="1:10">
      <c r="A47" s="4" t="s">
        <v>217</v>
      </c>
    </row>
    <row r="48" spans="1:10">
      <c r="A48" s="3" t="s">
        <v>189</v>
      </c>
    </row>
    <row r="49" spans="1:10">
      <c r="A49" s="4" t="s">
        <v>197</v>
      </c>
      <c r="E49" s="7" t="n">
        <v>5750000</v>
      </c>
    </row>
    <row r="50" spans="1:10">
      <c r="A50" s="4" t="s">
        <v>218</v>
      </c>
    </row>
    <row r="51" spans="1:10">
      <c r="A51" s="3" t="s">
        <v>189</v>
      </c>
    </row>
    <row r="52" spans="1:10">
      <c r="A52" s="4" t="s">
        <v>219</v>
      </c>
      <c r="I52" s="5" t="n">
        <v>1972000</v>
      </c>
      <c r="J52" s="10" t="n">
        <v>225000000</v>
      </c>
    </row>
    <row r="53" spans="1:10">
      <c r="A53" s="4" t="s">
        <v>220</v>
      </c>
      <c r="I53" s="7" t="n">
        <v>6000000</v>
      </c>
    </row>
    <row r="54" spans="1:10">
      <c r="A54" s="4" t="s">
        <v>221</v>
      </c>
    </row>
    <row r="55" spans="1:10">
      <c r="A55" s="3" t="s">
        <v>189</v>
      </c>
    </row>
    <row r="56" spans="1:10">
      <c r="A56" s="4" t="s">
        <v>190</v>
      </c>
      <c r="F56" s="5" t="n">
        <v>19724000</v>
      </c>
    </row>
    <row r="57" spans="1:10">
      <c r="A57" s="4" t="s">
        <v>222</v>
      </c>
    </row>
    <row r="58" spans="1:10">
      <c r="A58" s="3" t="s">
        <v>189</v>
      </c>
    </row>
    <row r="59" spans="1:10">
      <c r="A59" s="4" t="s">
        <v>191</v>
      </c>
      <c r="F59" s="7" t="n">
        <v>219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224</v>
      </c>
    </row>
    <row r="3" spans="1:3">
      <c r="A3" s="4" t="s">
        <v>225</v>
      </c>
      <c r="B3" s="7" t="n">
        <v>119283</v>
      </c>
      <c r="C3" s="7" t="n">
        <v>148673</v>
      </c>
    </row>
    <row r="4" spans="1:3">
      <c r="A4" s="4" t="s">
        <v>226</v>
      </c>
    </row>
    <row r="5" spans="1:3">
      <c r="A5" s="3" t="s">
        <v>224</v>
      </c>
    </row>
    <row r="6" spans="1:3">
      <c r="A6" s="4" t="s">
        <v>124</v>
      </c>
      <c r="B6" s="5" t="n">
        <v>79857</v>
      </c>
      <c r="C6" s="5" t="n">
        <v>66253</v>
      </c>
    </row>
    <row r="7" spans="1:3">
      <c r="A7" s="4" t="s">
        <v>227</v>
      </c>
    </row>
    <row r="8" spans="1:3">
      <c r="A8" s="3" t="s">
        <v>224</v>
      </c>
    </row>
    <row r="9" spans="1:3">
      <c r="A9" s="4" t="s">
        <v>124</v>
      </c>
      <c r="B9" s="5" t="n">
        <v>6074</v>
      </c>
      <c r="C9" s="5" t="n">
        <v>6720</v>
      </c>
    </row>
    <row r="10" spans="1:3">
      <c r="A10" s="4" t="s">
        <v>228</v>
      </c>
    </row>
    <row r="11" spans="1:3">
      <c r="A11" s="3" t="s">
        <v>224</v>
      </c>
    </row>
    <row r="12" spans="1:3">
      <c r="A12" s="4" t="s">
        <v>124</v>
      </c>
      <c r="B12" s="5" t="n">
        <v>4987</v>
      </c>
      <c r="C12" s="5" t="n">
        <v>1999</v>
      </c>
    </row>
    <row r="13" spans="1:3">
      <c r="A13" s="4" t="s">
        <v>229</v>
      </c>
    </row>
    <row r="14" spans="1:3">
      <c r="A14" s="3" t="s">
        <v>224</v>
      </c>
    </row>
    <row r="15" spans="1:3">
      <c r="A15" s="4" t="s">
        <v>124</v>
      </c>
      <c r="B15" s="5" t="n">
        <v>2478</v>
      </c>
      <c r="C15" s="5" t="n">
        <v>2480</v>
      </c>
    </row>
    <row r="16" spans="1:3">
      <c r="A16" s="4" t="s">
        <v>230</v>
      </c>
    </row>
    <row r="17" spans="1:3">
      <c r="A17" s="3" t="s">
        <v>224</v>
      </c>
    </row>
    <row r="18" spans="1:3">
      <c r="A18" s="4" t="s">
        <v>124</v>
      </c>
      <c r="B18" s="5" t="n">
        <v>7836</v>
      </c>
      <c r="C18" s="5" t="n">
        <v>26916</v>
      </c>
    </row>
    <row r="19" spans="1:3">
      <c r="A19" s="4" t="s">
        <v>231</v>
      </c>
    </row>
    <row r="20" spans="1:3">
      <c r="A20" s="3" t="s">
        <v>224</v>
      </c>
    </row>
    <row r="21" spans="1:3">
      <c r="A21" s="4" t="s">
        <v>232</v>
      </c>
      <c r="B21" s="5" t="n">
        <v>15551</v>
      </c>
      <c r="C21" s="5" t="n">
        <v>41805</v>
      </c>
    </row>
    <row r="22" spans="1:3">
      <c r="A22" s="4" t="s">
        <v>233</v>
      </c>
    </row>
    <row r="23" spans="1:3">
      <c r="A23" s="3" t="s">
        <v>224</v>
      </c>
    </row>
    <row r="24" spans="1:3">
      <c r="A24" s="4" t="s">
        <v>124</v>
      </c>
      <c r="B24" s="5" t="n">
        <v>2500</v>
      </c>
      <c r="C24" s="5" t="n">
        <v>2500</v>
      </c>
    </row>
    <row r="25" spans="1:3">
      <c r="A25" s="4" t="s">
        <v>234</v>
      </c>
    </row>
    <row r="26" spans="1:3">
      <c r="A26" s="3" t="s">
        <v>224</v>
      </c>
    </row>
    <row r="27" spans="1:3">
      <c r="A27" s="4" t="s">
        <v>225</v>
      </c>
      <c r="B27" s="5" t="n">
        <v>15551</v>
      </c>
      <c r="C27" s="5" t="n">
        <v>41805</v>
      </c>
    </row>
    <row r="28" spans="1:3">
      <c r="A28" s="4" t="s">
        <v>235</v>
      </c>
    </row>
    <row r="29" spans="1:3">
      <c r="A29" s="3" t="s">
        <v>224</v>
      </c>
    </row>
    <row r="30" spans="1:3">
      <c r="A30" s="4" t="s">
        <v>232</v>
      </c>
      <c r="B30" s="5" t="n">
        <v>15551</v>
      </c>
      <c r="C30" s="5" t="n">
        <v>41805</v>
      </c>
    </row>
    <row r="31" spans="1:3">
      <c r="A31" s="4" t="s">
        <v>236</v>
      </c>
    </row>
    <row r="32" spans="1:3">
      <c r="A32" s="3" t="s">
        <v>224</v>
      </c>
    </row>
    <row r="33" spans="1:3">
      <c r="A33" s="4" t="s">
        <v>225</v>
      </c>
      <c r="B33" s="5" t="n">
        <v>103732</v>
      </c>
      <c r="C33" s="5" t="n">
        <v>106868</v>
      </c>
    </row>
    <row r="34" spans="1:3">
      <c r="A34" s="4" t="s">
        <v>237</v>
      </c>
    </row>
    <row r="35" spans="1:3">
      <c r="A35" s="3" t="s">
        <v>224</v>
      </c>
    </row>
    <row r="36" spans="1:3">
      <c r="A36" s="4" t="s">
        <v>124</v>
      </c>
      <c r="B36" s="5" t="n">
        <v>79857</v>
      </c>
      <c r="C36" s="5" t="n">
        <v>66253</v>
      </c>
    </row>
    <row r="37" spans="1:3">
      <c r="A37" s="4" t="s">
        <v>238</v>
      </c>
    </row>
    <row r="38" spans="1:3">
      <c r="A38" s="3" t="s">
        <v>224</v>
      </c>
    </row>
    <row r="39" spans="1:3">
      <c r="A39" s="4" t="s">
        <v>124</v>
      </c>
      <c r="B39" s="5" t="n">
        <v>6074</v>
      </c>
      <c r="C39" s="5" t="n">
        <v>6720</v>
      </c>
    </row>
    <row r="40" spans="1:3">
      <c r="A40" s="4" t="s">
        <v>239</v>
      </c>
    </row>
    <row r="41" spans="1:3">
      <c r="A41" s="3" t="s">
        <v>224</v>
      </c>
    </row>
    <row r="42" spans="1:3">
      <c r="A42" s="4" t="s">
        <v>124</v>
      </c>
      <c r="B42" s="5" t="n">
        <v>4987</v>
      </c>
      <c r="C42" s="5" t="n">
        <v>1999</v>
      </c>
    </row>
    <row r="43" spans="1:3">
      <c r="A43" s="4" t="s">
        <v>240</v>
      </c>
    </row>
    <row r="44" spans="1:3">
      <c r="A44" s="3" t="s">
        <v>224</v>
      </c>
    </row>
    <row r="45" spans="1:3">
      <c r="A45" s="4" t="s">
        <v>124</v>
      </c>
      <c r="B45" s="5" t="n">
        <v>2478</v>
      </c>
      <c r="C45" s="5" t="n">
        <v>2480</v>
      </c>
    </row>
    <row r="46" spans="1:3">
      <c r="A46" s="4" t="s">
        <v>241</v>
      </c>
    </row>
    <row r="47" spans="1:3">
      <c r="A47" s="3" t="s">
        <v>224</v>
      </c>
    </row>
    <row r="48" spans="1:3">
      <c r="A48" s="4" t="s">
        <v>124</v>
      </c>
      <c r="B48" s="5" t="n">
        <v>7836</v>
      </c>
      <c r="C48" s="5" t="n">
        <v>26916</v>
      </c>
    </row>
    <row r="49" spans="1:3">
      <c r="A49" s="4" t="s">
        <v>242</v>
      </c>
    </row>
    <row r="50" spans="1:3">
      <c r="A50" s="3" t="s">
        <v>224</v>
      </c>
    </row>
    <row r="51" spans="1:3">
      <c r="A51" s="4" t="s">
        <v>124</v>
      </c>
      <c r="B51" s="7" t="n">
        <v>2500</v>
      </c>
      <c r="C51" s="7" t="n">
        <v>2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104094</v>
      </c>
      <c r="C3" s="7" t="n">
        <v>107121</v>
      </c>
    </row>
    <row r="4" spans="1:3">
      <c r="A4" s="4" t="s">
        <v>246</v>
      </c>
      <c r="B4" s="5" t="n">
        <v>2</v>
      </c>
      <c r="C4" s="5" t="n">
        <v>3</v>
      </c>
    </row>
    <row r="5" spans="1:3">
      <c r="A5" s="4" t="s">
        <v>247</v>
      </c>
      <c r="B5" s="5" t="n">
        <v>-364</v>
      </c>
      <c r="C5" s="5" t="n">
        <v>-256</v>
      </c>
    </row>
    <row r="6" spans="1:3">
      <c r="A6" s="4" t="s">
        <v>248</v>
      </c>
      <c r="B6" s="5" t="n">
        <v>103732</v>
      </c>
      <c r="C6" s="5" t="n">
        <v>106868</v>
      </c>
    </row>
    <row r="7" spans="1:3">
      <c r="A7" s="4" t="s">
        <v>249</v>
      </c>
    </row>
    <row r="8" spans="1:3">
      <c r="A8" s="3" t="s">
        <v>244</v>
      </c>
    </row>
    <row r="9" spans="1:3">
      <c r="A9" s="4" t="s">
        <v>245</v>
      </c>
      <c r="B9" s="5" t="n">
        <v>2500</v>
      </c>
      <c r="C9" s="5" t="n">
        <v>2500</v>
      </c>
    </row>
    <row r="10" spans="1:3">
      <c r="A10" s="4" t="s">
        <v>248</v>
      </c>
      <c r="B10" s="5" t="n">
        <v>2500</v>
      </c>
      <c r="C10" s="5" t="n">
        <v>2500</v>
      </c>
    </row>
    <row r="11" spans="1:3">
      <c r="A11" s="4" t="s">
        <v>226</v>
      </c>
    </row>
    <row r="12" spans="1:3">
      <c r="A12" s="3" t="s">
        <v>244</v>
      </c>
    </row>
    <row r="13" spans="1:3">
      <c r="A13" s="4" t="s">
        <v>245</v>
      </c>
      <c r="B13" s="5" t="n">
        <v>80124</v>
      </c>
      <c r="C13" s="5" t="n">
        <v>66384</v>
      </c>
    </row>
    <row r="14" spans="1:3">
      <c r="A14" s="4" t="s">
        <v>246</v>
      </c>
      <c r="B14" s="5" t="n">
        <v>2</v>
      </c>
    </row>
    <row r="15" spans="1:3">
      <c r="A15" s="4" t="s">
        <v>247</v>
      </c>
      <c r="B15" s="5" t="n">
        <v>-269</v>
      </c>
      <c r="C15" s="5" t="n">
        <v>-131</v>
      </c>
    </row>
    <row r="16" spans="1:3">
      <c r="A16" s="4" t="s">
        <v>248</v>
      </c>
      <c r="B16" s="5" t="n">
        <v>79857</v>
      </c>
      <c r="C16" s="5" t="n">
        <v>66253</v>
      </c>
    </row>
    <row r="17" spans="1:3">
      <c r="A17" s="4" t="s">
        <v>227</v>
      </c>
    </row>
    <row r="18" spans="1:3">
      <c r="A18" s="3" t="s">
        <v>244</v>
      </c>
    </row>
    <row r="19" spans="1:3">
      <c r="A19" s="4" t="s">
        <v>245</v>
      </c>
      <c r="B19" s="5" t="n">
        <v>6074</v>
      </c>
      <c r="C19" s="5" t="n">
        <v>6719</v>
      </c>
    </row>
    <row r="20" spans="1:3">
      <c r="A20" s="4" t="s">
        <v>246</v>
      </c>
      <c r="C20" s="5" t="n">
        <v>1</v>
      </c>
    </row>
    <row r="21" spans="1:3">
      <c r="A21" s="4" t="s">
        <v>248</v>
      </c>
      <c r="B21" s="5" t="n">
        <v>6074</v>
      </c>
      <c r="C21" s="5" t="n">
        <v>6720</v>
      </c>
    </row>
    <row r="22" spans="1:3">
      <c r="A22" s="4" t="s">
        <v>228</v>
      </c>
    </row>
    <row r="23" spans="1:3">
      <c r="A23" s="3" t="s">
        <v>244</v>
      </c>
    </row>
    <row r="24" spans="1:3">
      <c r="A24" s="4" t="s">
        <v>245</v>
      </c>
      <c r="B24" s="5" t="n">
        <v>4989</v>
      </c>
      <c r="C24" s="5" t="n">
        <v>2000</v>
      </c>
    </row>
    <row r="25" spans="1:3">
      <c r="A25" s="4" t="s">
        <v>247</v>
      </c>
      <c r="B25" s="5" t="n">
        <v>-2</v>
      </c>
      <c r="C25" s="5" t="n">
        <v>-1</v>
      </c>
    </row>
    <row r="26" spans="1:3">
      <c r="A26" s="4" t="s">
        <v>248</v>
      </c>
      <c r="B26" s="5" t="n">
        <v>4987</v>
      </c>
      <c r="C26" s="5" t="n">
        <v>1999</v>
      </c>
    </row>
    <row r="27" spans="1:3">
      <c r="A27" s="4" t="s">
        <v>230</v>
      </c>
    </row>
    <row r="28" spans="1:3">
      <c r="A28" s="3" t="s">
        <v>244</v>
      </c>
    </row>
    <row r="29" spans="1:3">
      <c r="A29" s="4" t="s">
        <v>245</v>
      </c>
      <c r="B29" s="5" t="n">
        <v>7907</v>
      </c>
      <c r="C29" s="5" t="n">
        <v>27018</v>
      </c>
    </row>
    <row r="30" spans="1:3">
      <c r="A30" s="4" t="s">
        <v>246</v>
      </c>
      <c r="C30" s="5" t="n">
        <v>2</v>
      </c>
    </row>
    <row r="31" spans="1:3">
      <c r="A31" s="4" t="s">
        <v>247</v>
      </c>
      <c r="B31" s="5" t="n">
        <v>-71</v>
      </c>
      <c r="C31" s="5" t="n">
        <v>-104</v>
      </c>
    </row>
    <row r="32" spans="1:3">
      <c r="A32" s="4" t="s">
        <v>248</v>
      </c>
      <c r="B32" s="5" t="n">
        <v>7836</v>
      </c>
      <c r="C32" s="5" t="n">
        <v>26916</v>
      </c>
    </row>
    <row r="33" spans="1:3">
      <c r="A33" s="4" t="s">
        <v>229</v>
      </c>
    </row>
    <row r="34" spans="1:3">
      <c r="A34" s="3" t="s">
        <v>244</v>
      </c>
    </row>
    <row r="35" spans="1:3">
      <c r="A35" s="4" t="s">
        <v>245</v>
      </c>
      <c r="B35" s="5" t="n">
        <v>2500</v>
      </c>
      <c r="C35" s="5" t="n">
        <v>2500</v>
      </c>
    </row>
    <row r="36" spans="1:3">
      <c r="A36" s="4" t="s">
        <v>247</v>
      </c>
      <c r="B36" s="5" t="n">
        <v>-22</v>
      </c>
      <c r="C36" s="5" t="n">
        <v>-20</v>
      </c>
    </row>
    <row r="37" spans="1:3">
      <c r="A37" s="4" t="s">
        <v>248</v>
      </c>
      <c r="B37" s="7" t="n">
        <v>2478</v>
      </c>
      <c r="C37" s="7" t="n">
        <v>24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01</v>
      </c>
      <c r="C3" s="8" t="n">
        <v>0.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001</v>
      </c>
      <c r="C7" s="8" t="n">
        <v>0.0001</v>
      </c>
    </row>
    <row r="8" spans="1:3">
      <c r="A8" s="4" t="s">
        <v>61</v>
      </c>
      <c r="B8" s="5" t="n">
        <v>100000000</v>
      </c>
      <c r="C8" s="5" t="n">
        <v>100000000</v>
      </c>
    </row>
    <row r="9" spans="1:3">
      <c r="A9" s="4" t="s">
        <v>62</v>
      </c>
      <c r="B9" s="5" t="n">
        <v>49670328</v>
      </c>
      <c r="C9" s="5" t="n">
        <v>49533150</v>
      </c>
    </row>
    <row r="10" spans="1:3">
      <c r="A10" s="4" t="s">
        <v>63</v>
      </c>
      <c r="B10" s="5" t="n">
        <v>49670328</v>
      </c>
      <c r="C10" s="5" t="n">
        <v>49533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0</v>
      </c>
      <c r="B1" s="2" t="s">
        <v>1</v>
      </c>
      <c r="C1" s="2" t="s">
        <v>251</v>
      </c>
    </row>
    <row r="2" spans="1:3">
      <c r="B2" s="2" t="s">
        <v>2</v>
      </c>
      <c r="C2" s="2" t="s">
        <v>25</v>
      </c>
    </row>
    <row r="3" spans="1:3">
      <c r="A3" s="4" t="s">
        <v>252</v>
      </c>
    </row>
    <row r="4" spans="1:3">
      <c r="A4" s="3" t="s">
        <v>244</v>
      </c>
    </row>
    <row r="5" spans="1:3">
      <c r="A5" s="4" t="s">
        <v>253</v>
      </c>
      <c r="B5" s="4" t="s">
        <v>254</v>
      </c>
      <c r="C5" s="4" t="s">
        <v>254</v>
      </c>
    </row>
    <row r="6" spans="1:3">
      <c r="A6" s="4" t="s">
        <v>255</v>
      </c>
    </row>
    <row r="7" spans="1:3">
      <c r="A7" s="3" t="s">
        <v>244</v>
      </c>
    </row>
    <row r="8" spans="1:3">
      <c r="A8" s="4" t="s">
        <v>253</v>
      </c>
      <c r="B8" s="4" t="s">
        <v>256</v>
      </c>
      <c r="C8" s="4" t="s">
        <v>256</v>
      </c>
    </row>
    <row r="9" spans="1:3">
      <c r="A9" s="4" t="s">
        <v>257</v>
      </c>
    </row>
    <row r="10" spans="1:3">
      <c r="A10" s="3" t="s">
        <v>244</v>
      </c>
    </row>
    <row r="11" spans="1:3">
      <c r="A11" s="4" t="s">
        <v>253</v>
      </c>
      <c r="B11" s="4" t="s">
        <v>254</v>
      </c>
    </row>
    <row r="12" spans="1:3">
      <c r="A12" s="4" t="s">
        <v>258</v>
      </c>
    </row>
    <row r="13" spans="1:3">
      <c r="A13" s="3" t="s">
        <v>244</v>
      </c>
    </row>
    <row r="14" spans="1:3">
      <c r="A14" s="4" t="s">
        <v>253</v>
      </c>
      <c r="B1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59</v>
      </c>
      <c r="B1" s="2" t="s">
        <v>260</v>
      </c>
      <c r="C1" s="2" t="s">
        <v>261</v>
      </c>
    </row>
    <row r="2" spans="1:3">
      <c r="A2" s="3" t="s">
        <v>262</v>
      </c>
    </row>
    <row r="3" spans="1:3">
      <c r="A3" s="4" t="s">
        <v>263</v>
      </c>
      <c r="B3" s="5" t="n">
        <v>49</v>
      </c>
      <c r="C3" s="5" t="n">
        <v>54</v>
      </c>
    </row>
    <row r="4" spans="1:3">
      <c r="A4" s="4" t="s">
        <v>264</v>
      </c>
      <c r="B4" s="7" t="n">
        <v>91549</v>
      </c>
      <c r="C4" s="7" t="n">
        <v>96623</v>
      </c>
    </row>
    <row r="5" spans="1:3">
      <c r="A5" s="4" t="s">
        <v>265</v>
      </c>
      <c r="B5" s="5" t="n">
        <v>0</v>
      </c>
      <c r="C5"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266</v>
      </c>
      <c r="B1" s="2" t="s">
        <v>1</v>
      </c>
    </row>
    <row r="2" spans="1:3">
      <c r="B2" s="2" t="s">
        <v>2</v>
      </c>
      <c r="C2" s="2" t="s">
        <v>25</v>
      </c>
    </row>
    <row r="3" spans="1:3">
      <c r="A3" s="3" t="s">
        <v>267</v>
      </c>
    </row>
    <row r="4" spans="1:3">
      <c r="A4" s="4" t="s">
        <v>268</v>
      </c>
      <c r="B4" s="7" t="n">
        <v>5181</v>
      </c>
      <c r="C4" s="7" t="n">
        <v>4743</v>
      </c>
    </row>
    <row r="5" spans="1:3">
      <c r="A5" s="4" t="s">
        <v>269</v>
      </c>
      <c r="B5" s="5" t="n">
        <v>-2727</v>
      </c>
      <c r="C5" s="5" t="n">
        <v>-2558</v>
      </c>
    </row>
    <row r="6" spans="1:3">
      <c r="A6" s="4" t="s">
        <v>32</v>
      </c>
      <c r="B6" s="7" t="n">
        <v>2454</v>
      </c>
      <c r="C6" s="5" t="n">
        <v>2185</v>
      </c>
    </row>
    <row r="7" spans="1:3">
      <c r="A7" s="4" t="s">
        <v>270</v>
      </c>
    </row>
    <row r="8" spans="1:3">
      <c r="A8" s="3" t="s">
        <v>267</v>
      </c>
    </row>
    <row r="9" spans="1:3">
      <c r="A9" s="4" t="s">
        <v>271</v>
      </c>
      <c r="B9" s="4" t="s">
        <v>272</v>
      </c>
    </row>
    <row r="10" spans="1:3">
      <c r="A10" s="4" t="s">
        <v>268</v>
      </c>
      <c r="B10" s="7" t="n">
        <v>593</v>
      </c>
      <c r="C10" s="5" t="n">
        <v>593</v>
      </c>
    </row>
    <row r="11" spans="1:3">
      <c r="A11" s="4" t="s">
        <v>273</v>
      </c>
    </row>
    <row r="12" spans="1:3">
      <c r="A12" s="3" t="s">
        <v>267</v>
      </c>
    </row>
    <row r="13" spans="1:3">
      <c r="A13" s="4" t="s">
        <v>271</v>
      </c>
      <c r="B13" s="4" t="s">
        <v>274</v>
      </c>
    </row>
    <row r="14" spans="1:3">
      <c r="A14" s="4" t="s">
        <v>268</v>
      </c>
      <c r="B14" s="7" t="n">
        <v>381</v>
      </c>
      <c r="C14" s="5" t="n">
        <v>381</v>
      </c>
    </row>
    <row r="15" spans="1:3">
      <c r="A15" s="4" t="s">
        <v>275</v>
      </c>
    </row>
    <row r="16" spans="1:3">
      <c r="A16" s="3" t="s">
        <v>267</v>
      </c>
    </row>
    <row r="17" spans="1:3">
      <c r="A17" s="4" t="s">
        <v>271</v>
      </c>
      <c r="B17" s="4" t="s">
        <v>276</v>
      </c>
    </row>
    <row r="18" spans="1:3">
      <c r="A18" s="4" t="s">
        <v>268</v>
      </c>
      <c r="B18" s="7" t="n">
        <v>378</v>
      </c>
      <c r="C18" s="5" t="n">
        <v>378</v>
      </c>
    </row>
    <row r="19" spans="1:3">
      <c r="A19" s="4" t="s">
        <v>277</v>
      </c>
    </row>
    <row r="20" spans="1:3">
      <c r="A20" s="3" t="s">
        <v>267</v>
      </c>
    </row>
    <row r="21" spans="1:3">
      <c r="A21" s="4" t="s">
        <v>268</v>
      </c>
      <c r="B21" s="7" t="n">
        <v>438</v>
      </c>
    </row>
    <row r="22" spans="1:3">
      <c r="A22" s="4" t="s">
        <v>278</v>
      </c>
    </row>
    <row r="23" spans="1:3">
      <c r="A23" s="3" t="s">
        <v>267</v>
      </c>
    </row>
    <row r="24" spans="1:3">
      <c r="A24" s="4" t="s">
        <v>271</v>
      </c>
      <c r="B24" s="4" t="s">
        <v>279</v>
      </c>
    </row>
    <row r="25" spans="1:3">
      <c r="A25" s="4" t="s">
        <v>268</v>
      </c>
      <c r="B25" s="7" t="n">
        <v>3391</v>
      </c>
      <c r="C25" s="7" t="n">
        <v>3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16978</v>
      </c>
      <c r="C3" s="7" t="n">
        <v>16198</v>
      </c>
    </row>
    <row r="4" spans="1:3">
      <c r="A4" s="4" t="s">
        <v>283</v>
      </c>
      <c r="B4" s="5" t="n">
        <v>2518</v>
      </c>
      <c r="C4" s="5" t="n">
        <v>3982</v>
      </c>
    </row>
    <row r="5" spans="1:3">
      <c r="A5" s="4" t="s">
        <v>284</v>
      </c>
      <c r="B5" s="5" t="n">
        <v>1764</v>
      </c>
      <c r="C5" s="5" t="n">
        <v>972</v>
      </c>
    </row>
    <row r="6" spans="1:3">
      <c r="A6" s="4" t="s">
        <v>285</v>
      </c>
      <c r="B6" s="5" t="n">
        <v>285</v>
      </c>
      <c r="C6" s="5" t="n">
        <v>293</v>
      </c>
    </row>
    <row r="7" spans="1:3">
      <c r="A7" s="4" t="s">
        <v>286</v>
      </c>
      <c r="B7" s="7" t="n">
        <v>21545</v>
      </c>
      <c r="C7" s="7" t="n">
        <v>214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5</v>
      </c>
    </row>
    <row r="3" spans="1:3">
      <c r="A3" s="4" t="s">
        <v>288</v>
      </c>
    </row>
    <row r="4" spans="1:3">
      <c r="A4" s="3" t="s">
        <v>289</v>
      </c>
    </row>
    <row r="5" spans="1:3">
      <c r="A5" s="4" t="s">
        <v>290</v>
      </c>
      <c r="B5" s="5" t="n">
        <v>8702552</v>
      </c>
      <c r="C5" s="5" t="n">
        <v>6867142</v>
      </c>
    </row>
    <row r="6" spans="1:3">
      <c r="A6" s="4" t="s">
        <v>291</v>
      </c>
    </row>
    <row r="7" spans="1:3">
      <c r="A7" s="3" t="s">
        <v>289</v>
      </c>
    </row>
    <row r="8" spans="1:3">
      <c r="A8" s="4" t="s">
        <v>290</v>
      </c>
      <c r="B8" s="5" t="n">
        <v>228100</v>
      </c>
      <c r="C8" s="5" t="n">
        <v>4622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2</v>
      </c>
      <c r="B1" s="2" t="s">
        <v>1</v>
      </c>
      <c r="C1" s="2" t="s">
        <v>251</v>
      </c>
    </row>
    <row r="2" spans="1:3">
      <c r="B2" s="2" t="s">
        <v>2</v>
      </c>
      <c r="C2" s="2" t="s">
        <v>25</v>
      </c>
    </row>
    <row r="3" spans="1:3">
      <c r="A3" s="3" t="s">
        <v>293</v>
      </c>
    </row>
    <row r="4" spans="1:3">
      <c r="A4" s="4" t="s">
        <v>294</v>
      </c>
      <c r="B4" s="5" t="n">
        <v>7019083</v>
      </c>
    </row>
    <row r="5" spans="1:3">
      <c r="A5" s="4" t="s">
        <v>295</v>
      </c>
      <c r="B5" s="5" t="n">
        <v>2184200</v>
      </c>
    </row>
    <row r="6" spans="1:3">
      <c r="A6" s="4" t="s">
        <v>296</v>
      </c>
      <c r="B6" s="5" t="n">
        <v>-132178</v>
      </c>
    </row>
    <row r="7" spans="1:3">
      <c r="A7" s="4" t="s">
        <v>297</v>
      </c>
      <c r="B7" s="5" t="n">
        <v>-368553</v>
      </c>
    </row>
    <row r="8" spans="1:3">
      <c r="A8" s="4" t="s">
        <v>298</v>
      </c>
      <c r="B8" s="5" t="n">
        <v>8702552</v>
      </c>
      <c r="C8" s="5" t="n">
        <v>7019083</v>
      </c>
    </row>
    <row r="9" spans="1:3">
      <c r="A9" s="4" t="s">
        <v>299</v>
      </c>
      <c r="B9" s="5" t="n">
        <v>4038071</v>
      </c>
    </row>
    <row r="10" spans="1:3">
      <c r="A10" s="4" t="s">
        <v>300</v>
      </c>
      <c r="B10" s="9" t="n">
        <v>13.77</v>
      </c>
    </row>
    <row r="11" spans="1:3">
      <c r="A11" s="4" t="s">
        <v>301</v>
      </c>
      <c r="B11" s="11" t="n">
        <v>11.04</v>
      </c>
    </row>
    <row r="12" spans="1:3">
      <c r="A12" s="4" t="s">
        <v>302</v>
      </c>
      <c r="B12" s="11" t="n">
        <v>3.26</v>
      </c>
    </row>
    <row r="13" spans="1:3">
      <c r="A13" s="4" t="s">
        <v>303</v>
      </c>
      <c r="B13" s="11" t="n">
        <v>14.65</v>
      </c>
    </row>
    <row r="14" spans="1:3">
      <c r="A14" s="4" t="s">
        <v>304</v>
      </c>
      <c r="B14" s="11" t="n">
        <v>13.21</v>
      </c>
      <c r="C14" s="9" t="n">
        <v>13.77</v>
      </c>
    </row>
    <row r="15" spans="1:3">
      <c r="A15" s="4" t="s">
        <v>305</v>
      </c>
      <c r="B15" s="9" t="n">
        <v>15.51</v>
      </c>
    </row>
    <row r="16" spans="1:3">
      <c r="A16" s="4" t="s">
        <v>306</v>
      </c>
      <c r="B16" s="4" t="s">
        <v>307</v>
      </c>
      <c r="C16" s="4" t="s">
        <v>308</v>
      </c>
    </row>
    <row r="17" spans="1:3">
      <c r="A17" s="4" t="s">
        <v>309</v>
      </c>
      <c r="B17" s="4" t="s">
        <v>310</v>
      </c>
    </row>
    <row r="18" spans="1:3">
      <c r="A18" s="4" t="s">
        <v>311</v>
      </c>
      <c r="B18" s="7" t="n">
        <v>31741</v>
      </c>
      <c r="C18" s="7" t="n">
        <v>11897</v>
      </c>
    </row>
    <row r="19" spans="1:3">
      <c r="A19" s="4" t="s">
        <v>312</v>
      </c>
      <c r="B19" s="7" t="n">
        <v>179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80"/>
    <col customWidth="1" max="3" min="3" width="26"/>
    <col customWidth="1" max="4" min="4" width="20"/>
  </cols>
  <sheetData>
    <row r="1" spans="1:4">
      <c r="A1" s="1" t="s">
        <v>313</v>
      </c>
      <c r="B1" s="2" t="s">
        <v>1</v>
      </c>
    </row>
    <row r="2" spans="1:4">
      <c r="B2" s="2" t="s">
        <v>314</v>
      </c>
      <c r="C2" s="2" t="s">
        <v>315</v>
      </c>
      <c r="D2" s="2" t="s">
        <v>316</v>
      </c>
    </row>
    <row r="3" spans="1:4">
      <c r="A3" s="4" t="s">
        <v>317</v>
      </c>
    </row>
    <row r="4" spans="1:4">
      <c r="A4" s="3" t="s">
        <v>293</v>
      </c>
    </row>
    <row r="5" spans="1:4">
      <c r="A5" s="4" t="s">
        <v>93</v>
      </c>
      <c r="B5" s="7" t="n">
        <v>3918</v>
      </c>
      <c r="C5" s="7" t="n">
        <v>4939</v>
      </c>
    </row>
    <row r="6" spans="1:4">
      <c r="A6" s="4" t="s">
        <v>318</v>
      </c>
      <c r="B6" s="7" t="n">
        <v>33656</v>
      </c>
    </row>
    <row r="7" spans="1:4">
      <c r="A7" s="4" t="s">
        <v>319</v>
      </c>
      <c r="B7" s="4" t="s">
        <v>320</v>
      </c>
    </row>
    <row r="8" spans="1:4">
      <c r="A8" s="4" t="s">
        <v>291</v>
      </c>
    </row>
    <row r="9" spans="1:4">
      <c r="A9" s="3" t="s">
        <v>293</v>
      </c>
    </row>
    <row r="10" spans="1:4">
      <c r="A10" s="4" t="s">
        <v>93</v>
      </c>
      <c r="B10" s="7" t="n">
        <v>39</v>
      </c>
      <c r="C10" s="7" t="n">
        <v>917</v>
      </c>
    </row>
    <row r="11" spans="1:4">
      <c r="A11" s="4" t="s">
        <v>319</v>
      </c>
      <c r="B11" s="4" t="s">
        <v>321</v>
      </c>
    </row>
    <row r="12" spans="1:4">
      <c r="A12" s="4" t="s">
        <v>322</v>
      </c>
      <c r="C12" s="5" t="n">
        <v>1</v>
      </c>
    </row>
    <row r="13" spans="1:4">
      <c r="A13" s="4" t="s">
        <v>318</v>
      </c>
      <c r="B13" s="7" t="n">
        <v>213</v>
      </c>
    </row>
    <row r="14" spans="1:4">
      <c r="A14" s="4" t="s">
        <v>323</v>
      </c>
      <c r="B14" s="5" t="n">
        <v>25000</v>
      </c>
      <c r="D14" s="5" t="n">
        <v>30000</v>
      </c>
    </row>
    <row r="15" spans="1:4">
      <c r="A15" s="4" t="s">
        <v>324</v>
      </c>
    </row>
    <row r="16" spans="1:4">
      <c r="A16" s="3" t="s">
        <v>293</v>
      </c>
    </row>
    <row r="17" spans="1:4">
      <c r="A17" s="4" t="s">
        <v>93</v>
      </c>
      <c r="B17" s="7" t="n">
        <v>137</v>
      </c>
    </row>
    <row r="18" spans="1:4">
      <c r="A18" s="4" t="s">
        <v>325</v>
      </c>
      <c r="B18" s="7" t="n">
        <v>2400</v>
      </c>
    </row>
    <row r="19" spans="1:4">
      <c r="A19" s="4" t="s">
        <v>323</v>
      </c>
      <c r="B19" s="5" t="n">
        <v>203100000</v>
      </c>
    </row>
    <row r="20" spans="1:4">
      <c r="A20" s="4" t="s">
        <v>326</v>
      </c>
    </row>
    <row r="21" spans="1:4">
      <c r="A21" s="3" t="s">
        <v>293</v>
      </c>
    </row>
    <row r="22" spans="1:4">
      <c r="A22" s="4" t="s">
        <v>93</v>
      </c>
      <c r="B22" s="7" t="n">
        <v>70</v>
      </c>
      <c r="C22" s="7" t="n">
        <v>53</v>
      </c>
    </row>
    <row r="23" spans="1:4">
      <c r="A23" s="4" t="s">
        <v>319</v>
      </c>
      <c r="B23" s="4" t="s">
        <v>327</v>
      </c>
    </row>
    <row r="24" spans="1:4">
      <c r="A24" s="4" t="s">
        <v>318</v>
      </c>
      <c r="B24" s="7" t="n">
        <v>23</v>
      </c>
    </row>
    <row r="25" spans="1:4">
      <c r="A25" s="4" t="s">
        <v>328</v>
      </c>
      <c r="B25" s="4" t="s">
        <v>329</v>
      </c>
    </row>
    <row r="26" spans="1:4">
      <c r="A26" s="4" t="s">
        <v>330</v>
      </c>
      <c r="B26" s="4" t="s">
        <v>331</v>
      </c>
    </row>
    <row r="27" spans="1:4">
      <c r="A27" s="4" t="s">
        <v>332</v>
      </c>
      <c r="B27" s="5" t="n">
        <v>242424</v>
      </c>
    </row>
    <row r="28" spans="1:4">
      <c r="A28" s="4" t="s">
        <v>333</v>
      </c>
      <c r="B28" s="5" t="n">
        <v>433511</v>
      </c>
    </row>
    <row r="29" spans="1:4">
      <c r="A29" s="4" t="s">
        <v>334</v>
      </c>
      <c r="B29" s="4" t="s">
        <v>335</v>
      </c>
    </row>
    <row r="30" spans="1:4">
      <c r="A30" s="4" t="s">
        <v>336</v>
      </c>
      <c r="B30" s="4" t="s">
        <v>337</v>
      </c>
    </row>
    <row r="31" spans="1:4">
      <c r="A31" s="4" t="s">
        <v>338</v>
      </c>
    </row>
    <row r="32" spans="1:4">
      <c r="A32" s="3" t="s">
        <v>293</v>
      </c>
    </row>
    <row r="33" spans="1:4">
      <c r="A33" s="4" t="s">
        <v>333</v>
      </c>
      <c r="B33" s="5" t="n">
        <v>4848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3" t="s">
        <v>293</v>
      </c>
    </row>
    <row r="4" spans="1:2">
      <c r="A4" s="4" t="s">
        <v>341</v>
      </c>
      <c r="B4" s="5" t="n">
        <v>30000</v>
      </c>
    </row>
    <row r="5" spans="1:2">
      <c r="A5" s="4" t="s">
        <v>342</v>
      </c>
      <c r="B5" s="5" t="n">
        <v>0</v>
      </c>
    </row>
    <row r="6" spans="1:2">
      <c r="A6" s="4" t="s">
        <v>343</v>
      </c>
      <c r="B6" s="5" t="n">
        <v>0</v>
      </c>
    </row>
    <row r="7" spans="1:2">
      <c r="A7" s="4" t="s">
        <v>344</v>
      </c>
      <c r="B7" s="5" t="n">
        <v>-5000</v>
      </c>
    </row>
    <row r="8" spans="1:2">
      <c r="A8" s="4" t="s">
        <v>345</v>
      </c>
      <c r="B8" s="5" t="n">
        <v>25000</v>
      </c>
    </row>
    <row r="9" spans="1:2">
      <c r="A9" s="4" t="s">
        <v>346</v>
      </c>
      <c r="B9" s="9" t="n">
        <v>10.52</v>
      </c>
    </row>
    <row r="10" spans="1:2">
      <c r="A10" s="4" t="s">
        <v>347</v>
      </c>
      <c r="B10" s="5" t="n">
        <v>0</v>
      </c>
    </row>
    <row r="11" spans="1:2">
      <c r="A11" s="4" t="s">
        <v>348</v>
      </c>
      <c r="B11" s="5" t="n">
        <v>0</v>
      </c>
    </row>
    <row r="12" spans="1:2">
      <c r="A12" s="4" t="s">
        <v>349</v>
      </c>
      <c r="B12" s="11" t="n">
        <v>10.27</v>
      </c>
    </row>
    <row r="13" spans="1:2">
      <c r="A13" s="4" t="s">
        <v>350</v>
      </c>
      <c r="B13" s="9" t="n">
        <v>10.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17"/>
    <col customWidth="1" max="7" min="7" width="21"/>
    <col customWidth="1" max="8" min="8" width="17"/>
    <col customWidth="1" max="9" min="9" width="24"/>
    <col customWidth="1" max="10" min="10" width="24"/>
  </cols>
  <sheetData>
    <row r="1" spans="1:10">
      <c r="A1" s="1" t="s">
        <v>351</v>
      </c>
      <c r="B1" s="2" t="s">
        <v>352</v>
      </c>
      <c r="C1" s="2" t="s">
        <v>1</v>
      </c>
    </row>
    <row r="2" spans="1:10">
      <c r="B2" s="2" t="s">
        <v>353</v>
      </c>
      <c r="C2" s="2" t="s">
        <v>184</v>
      </c>
      <c r="D2" s="2" t="s">
        <v>185</v>
      </c>
      <c r="E2" s="2" t="s">
        <v>354</v>
      </c>
      <c r="F2" s="2" t="s">
        <v>355</v>
      </c>
      <c r="G2" s="2" t="s">
        <v>356</v>
      </c>
      <c r="H2" s="2" t="s">
        <v>357</v>
      </c>
      <c r="I2" s="2" t="s">
        <v>358</v>
      </c>
      <c r="J2" s="2" t="s">
        <v>359</v>
      </c>
    </row>
    <row r="3" spans="1:10">
      <c r="A3" s="3" t="s">
        <v>360</v>
      </c>
    </row>
    <row r="4" spans="1:10">
      <c r="A4" s="4" t="s">
        <v>361</v>
      </c>
      <c r="B4" s="5" t="n">
        <v>3681</v>
      </c>
      <c r="I4" s="5" t="n">
        <v>3681</v>
      </c>
      <c r="J4" s="5" t="n">
        <v>29933</v>
      </c>
    </row>
    <row r="5" spans="1:10">
      <c r="A5" s="4" t="s">
        <v>362</v>
      </c>
      <c r="F5" s="5" t="n">
        <v>15976</v>
      </c>
      <c r="H5" s="5" t="n">
        <v>16234</v>
      </c>
    </row>
    <row r="6" spans="1:10">
      <c r="A6" s="4" t="s">
        <v>363</v>
      </c>
      <c r="C6" s="7" t="n">
        <v>438</v>
      </c>
      <c r="E6" s="7" t="n">
        <v>1616</v>
      </c>
    </row>
    <row r="7" spans="1:10">
      <c r="A7" s="4" t="s">
        <v>364</v>
      </c>
      <c r="G7" s="7" t="n">
        <v>200</v>
      </c>
      <c r="J7" s="7" t="n">
        <v>400</v>
      </c>
    </row>
    <row r="8" spans="1:10">
      <c r="A8" s="4" t="s">
        <v>365</v>
      </c>
      <c r="B8" s="4" t="s">
        <v>274</v>
      </c>
    </row>
    <row r="9" spans="1:10">
      <c r="A9" s="4" t="s">
        <v>366</v>
      </c>
      <c r="B9" s="12" t="n">
        <v>374</v>
      </c>
      <c r="I9" s="7" t="n">
        <v>461</v>
      </c>
    </row>
    <row r="10" spans="1:10">
      <c r="A10" s="4" t="s">
        <v>367</v>
      </c>
      <c r="C10" s="5" t="n">
        <v>373</v>
      </c>
      <c r="D10" s="7" t="n">
        <v>301</v>
      </c>
    </row>
    <row r="11" spans="1:10">
      <c r="A11" s="4" t="s">
        <v>368</v>
      </c>
    </row>
    <row r="12" spans="1:10">
      <c r="A12" s="3" t="s">
        <v>360</v>
      </c>
    </row>
    <row r="13" spans="1:10">
      <c r="A13" s="4" t="s">
        <v>369</v>
      </c>
      <c r="F13" s="5" t="n">
        <v>20000</v>
      </c>
    </row>
    <row r="14" spans="1:10">
      <c r="A14" s="4" t="s">
        <v>370</v>
      </c>
    </row>
    <row r="15" spans="1:10">
      <c r="A15" s="3" t="s">
        <v>360</v>
      </c>
    </row>
    <row r="16" spans="1:10">
      <c r="A16" s="4" t="s">
        <v>369</v>
      </c>
      <c r="F16" s="5" t="n">
        <v>36000</v>
      </c>
    </row>
    <row r="17" spans="1:10">
      <c r="A17" s="4" t="s">
        <v>363</v>
      </c>
      <c r="C17" s="7" t="n">
        <v>731</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71</v>
      </c>
      <c r="B1" s="2" t="s">
        <v>1</v>
      </c>
      <c r="C1" s="2" t="s">
        <v>372</v>
      </c>
    </row>
    <row r="2" spans="1:6">
      <c r="B2" s="2" t="s">
        <v>2</v>
      </c>
      <c r="C2" s="2" t="s">
        <v>373</v>
      </c>
      <c r="D2" s="2" t="s">
        <v>374</v>
      </c>
      <c r="E2" s="2" t="s">
        <v>375</v>
      </c>
      <c r="F2" s="2" t="s">
        <v>376</v>
      </c>
    </row>
    <row r="3" spans="1:6">
      <c r="A3" s="4" t="s">
        <v>377</v>
      </c>
    </row>
    <row r="4" spans="1:6">
      <c r="A4" s="3" t="s">
        <v>378</v>
      </c>
    </row>
    <row r="5" spans="1:6">
      <c r="A5" s="4" t="s">
        <v>379</v>
      </c>
      <c r="B5" s="5" t="n">
        <v>0</v>
      </c>
    </row>
    <row r="6" spans="1:6">
      <c r="A6" s="4" t="s">
        <v>380</v>
      </c>
    </row>
    <row r="7" spans="1:6">
      <c r="A7" s="3" t="s">
        <v>378</v>
      </c>
    </row>
    <row r="8" spans="1:6">
      <c r="A8" s="4" t="s">
        <v>379</v>
      </c>
      <c r="C8" s="5" t="n">
        <v>9172159</v>
      </c>
    </row>
    <row r="9" spans="1:6">
      <c r="A9" s="4" t="s">
        <v>381</v>
      </c>
      <c r="C9" s="7" t="n">
        <v>89053000</v>
      </c>
    </row>
    <row r="10" spans="1:6">
      <c r="A10" s="4" t="s">
        <v>370</v>
      </c>
    </row>
    <row r="11" spans="1:6">
      <c r="A11" s="3" t="s">
        <v>378</v>
      </c>
    </row>
    <row r="12" spans="1:6">
      <c r="A12" s="4" t="s">
        <v>382</v>
      </c>
      <c r="D12" s="7" t="n">
        <v>75000000</v>
      </c>
      <c r="E12" s="7" t="n">
        <v>50000000</v>
      </c>
      <c r="F12" s="7" t="n">
        <v>50000000</v>
      </c>
    </row>
    <row r="13" spans="1:6">
      <c r="A13" s="4" t="s">
        <v>383</v>
      </c>
      <c r="B13"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0000</v>
      </c>
      <c r="C4" s="7" t="n">
        <v>68</v>
      </c>
    </row>
    <row r="5" spans="1:3">
      <c r="A5" s="3" t="s">
        <v>68</v>
      </c>
    </row>
    <row r="6" spans="1:3">
      <c r="A6" s="4" t="s">
        <v>69</v>
      </c>
      <c r="B6" s="5" t="n">
        <v>41321</v>
      </c>
      <c r="C6" s="5" t="n">
        <v>24083</v>
      </c>
    </row>
    <row r="7" spans="1:3">
      <c r="A7" s="4" t="s">
        <v>70</v>
      </c>
      <c r="B7" s="5" t="n">
        <v>7621</v>
      </c>
      <c r="C7" s="5" t="n">
        <v>6264</v>
      </c>
    </row>
    <row r="8" spans="1:3">
      <c r="A8" s="4" t="s">
        <v>71</v>
      </c>
      <c r="B8" s="5" t="n">
        <v>48942</v>
      </c>
      <c r="C8" s="5" t="n">
        <v>30347</v>
      </c>
    </row>
    <row r="9" spans="1:3">
      <c r="A9" s="4" t="s">
        <v>72</v>
      </c>
      <c r="B9" s="5" t="n">
        <v>-38942</v>
      </c>
      <c r="C9" s="5" t="n">
        <v>-30279</v>
      </c>
    </row>
    <row r="10" spans="1:3">
      <c r="A10" s="3" t="s">
        <v>73</v>
      </c>
    </row>
    <row r="11" spans="1:3">
      <c r="A11" s="4" t="s">
        <v>74</v>
      </c>
      <c r="B11" s="5" t="n">
        <v>509</v>
      </c>
      <c r="C11" s="5" t="n">
        <v>400</v>
      </c>
    </row>
    <row r="12" spans="1:3">
      <c r="A12" s="4" t="s">
        <v>75</v>
      </c>
      <c r="B12" s="5" t="n">
        <v>-14</v>
      </c>
      <c r="C12" s="5" t="n">
        <v>-15</v>
      </c>
    </row>
    <row r="13" spans="1:3">
      <c r="A13" s="4" t="s">
        <v>76</v>
      </c>
      <c r="B13" s="5" t="n">
        <v>495</v>
      </c>
      <c r="C13" s="5" t="n">
        <v>385</v>
      </c>
    </row>
    <row r="14" spans="1:3">
      <c r="A14" s="4" t="s">
        <v>77</v>
      </c>
      <c r="B14" s="5" t="n">
        <v>-38447</v>
      </c>
      <c r="C14" s="5" t="n">
        <v>-29894</v>
      </c>
    </row>
    <row r="15" spans="1:3">
      <c r="A15" s="4" t="s">
        <v>78</v>
      </c>
      <c r="B15" s="5" t="n">
        <v>-12</v>
      </c>
      <c r="C15" s="5" t="n">
        <v>-23</v>
      </c>
    </row>
    <row r="16" spans="1:3">
      <c r="A16" s="4" t="s">
        <v>79</v>
      </c>
      <c r="B16" s="7" t="n">
        <v>-38459</v>
      </c>
      <c r="C16" s="7" t="n">
        <v>-29917</v>
      </c>
    </row>
    <row r="17" spans="1:3">
      <c r="A17" s="4" t="s">
        <v>80</v>
      </c>
      <c r="B17" s="9" t="n">
        <v>-0.78</v>
      </c>
      <c r="C17" s="9" t="n">
        <v>-0.71</v>
      </c>
    </row>
    <row r="18" spans="1:3">
      <c r="A18" s="4" t="s">
        <v>81</v>
      </c>
      <c r="B18" s="5" t="n">
        <v>49602809</v>
      </c>
      <c r="C18" s="5" t="n">
        <v>418947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385</v>
      </c>
      <c r="B1" s="2" t="s">
        <v>386</v>
      </c>
    </row>
    <row r="2" spans="1:2">
      <c r="A2" s="3" t="s">
        <v>387</v>
      </c>
    </row>
    <row r="3" spans="1:2">
      <c r="A3" s="4" t="s">
        <v>388</v>
      </c>
      <c r="B3" s="5" t="n">
        <v>10525424</v>
      </c>
    </row>
    <row r="4" spans="1:2">
      <c r="A4" s="4" t="s">
        <v>389</v>
      </c>
      <c r="B4" s="9" t="n">
        <v>14.75</v>
      </c>
    </row>
    <row r="5" spans="1:2">
      <c r="A5" s="4" t="s">
        <v>390</v>
      </c>
      <c r="B5" s="7" t="n">
        <v>1456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5</v>
      </c>
    </row>
    <row r="3" spans="1:3">
      <c r="A3" s="3" t="s">
        <v>83</v>
      </c>
    </row>
    <row r="4" spans="1:3">
      <c r="A4" s="4" t="s">
        <v>79</v>
      </c>
      <c r="B4" s="7" t="n">
        <v>-38459</v>
      </c>
      <c r="C4" s="7" t="n">
        <v>-29917</v>
      </c>
    </row>
    <row r="5" spans="1:3">
      <c r="A5" s="3" t="s">
        <v>84</v>
      </c>
    </row>
    <row r="6" spans="1:3">
      <c r="A6" s="4" t="s">
        <v>85</v>
      </c>
      <c r="B6" s="5" t="n">
        <v>-108</v>
      </c>
      <c r="C6" s="5" t="n">
        <v>59</v>
      </c>
    </row>
    <row r="7" spans="1:3">
      <c r="A7" s="4" t="s">
        <v>86</v>
      </c>
      <c r="B7" s="5" t="n">
        <v>39</v>
      </c>
      <c r="C7" s="5" t="n">
        <v>11</v>
      </c>
    </row>
    <row r="8" spans="1:3">
      <c r="A8" s="4" t="s">
        <v>87</v>
      </c>
      <c r="B8" s="7" t="n">
        <v>-38528</v>
      </c>
      <c r="C8" s="7" t="n">
        <v>-298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5</v>
      </c>
    </row>
    <row r="3" spans="1:3">
      <c r="A3" s="3" t="s">
        <v>89</v>
      </c>
    </row>
    <row r="4" spans="1:3">
      <c r="A4" s="4" t="s">
        <v>79</v>
      </c>
      <c r="B4" s="7" t="n">
        <v>-38459</v>
      </c>
      <c r="C4" s="7" t="n">
        <v>-29917</v>
      </c>
    </row>
    <row r="5" spans="1:3">
      <c r="A5" s="3" t="s">
        <v>90</v>
      </c>
    </row>
    <row r="6" spans="1:3">
      <c r="A6" s="4" t="s">
        <v>91</v>
      </c>
      <c r="B6" s="5" t="n">
        <v>169</v>
      </c>
      <c r="C6" s="5" t="n">
        <v>183</v>
      </c>
    </row>
    <row r="7" spans="1:3">
      <c r="A7" s="4" t="s">
        <v>92</v>
      </c>
      <c r="B7" s="5" t="n">
        <v>160</v>
      </c>
      <c r="C7" s="5" t="n">
        <v>267</v>
      </c>
    </row>
    <row r="8" spans="1:3">
      <c r="A8" s="4" t="s">
        <v>93</v>
      </c>
      <c r="B8" s="5" t="n">
        <v>4164</v>
      </c>
      <c r="C8" s="5" t="n">
        <v>5909</v>
      </c>
    </row>
    <row r="9" spans="1:3">
      <c r="A9" s="3" t="s">
        <v>94</v>
      </c>
    </row>
    <row r="10" spans="1:3">
      <c r="A10" s="4" t="s">
        <v>29</v>
      </c>
      <c r="B10" s="5" t="n">
        <v>-638</v>
      </c>
      <c r="C10" s="5" t="n">
        <v>-61</v>
      </c>
    </row>
    <row r="11" spans="1:3">
      <c r="A11" s="4" t="s">
        <v>36</v>
      </c>
      <c r="B11" s="5" t="n">
        <v>-773</v>
      </c>
      <c r="C11" s="5" t="n">
        <v>-522</v>
      </c>
    </row>
    <row r="12" spans="1:3">
      <c r="A12" s="4" t="s">
        <v>95</v>
      </c>
      <c r="B12" s="5" t="n">
        <v>295</v>
      </c>
      <c r="C12" s="5" t="n">
        <v>-498</v>
      </c>
    </row>
    <row r="13" spans="1:3">
      <c r="A13" s="4" t="s">
        <v>39</v>
      </c>
      <c r="B13" s="5" t="n">
        <v>430</v>
      </c>
      <c r="C13" s="5" t="n">
        <v>-69</v>
      </c>
    </row>
    <row r="14" spans="1:3">
      <c r="A14" s="4" t="s">
        <v>96</v>
      </c>
      <c r="B14" s="5" t="n">
        <v>-34652</v>
      </c>
      <c r="C14" s="5" t="n">
        <v>-24708</v>
      </c>
    </row>
    <row r="15" spans="1:3">
      <c r="A15" s="3" t="s">
        <v>97</v>
      </c>
    </row>
    <row r="16" spans="1:3">
      <c r="A16" s="4" t="s">
        <v>98</v>
      </c>
      <c r="B16" s="5" t="n">
        <v>-382</v>
      </c>
    </row>
    <row r="17" spans="1:3">
      <c r="A17" s="4" t="s">
        <v>99</v>
      </c>
      <c r="B17" s="5" t="n">
        <v>27602</v>
      </c>
      <c r="C17" s="5" t="n">
        <v>25624</v>
      </c>
    </row>
    <row r="18" spans="1:3">
      <c r="A18" s="4" t="s">
        <v>100</v>
      </c>
      <c r="B18" s="5" t="n">
        <v>-24736</v>
      </c>
      <c r="C18" s="5" t="n">
        <v>-25075</v>
      </c>
    </row>
    <row r="19" spans="1:3">
      <c r="A19" s="4" t="s">
        <v>101</v>
      </c>
      <c r="B19" s="5" t="n">
        <v>2484</v>
      </c>
      <c r="C19" s="5" t="n">
        <v>549</v>
      </c>
    </row>
    <row r="20" spans="1:3">
      <c r="A20" s="3" t="s">
        <v>102</v>
      </c>
    </row>
    <row r="21" spans="1:3">
      <c r="A21" s="4" t="s">
        <v>103</v>
      </c>
      <c r="B21" s="5" t="n">
        <v>429</v>
      </c>
      <c r="C21" s="5" t="n">
        <v>57</v>
      </c>
    </row>
    <row r="22" spans="1:3">
      <c r="A22" s="4" t="s">
        <v>104</v>
      </c>
      <c r="B22" s="5" t="n">
        <v>429</v>
      </c>
      <c r="C22" s="5" t="n">
        <v>57</v>
      </c>
    </row>
    <row r="23" spans="1:3">
      <c r="A23" s="4" t="s">
        <v>105</v>
      </c>
      <c r="B23" s="5" t="n">
        <v>43</v>
      </c>
      <c r="C23" s="5" t="n">
        <v>16</v>
      </c>
    </row>
    <row r="24" spans="1:3">
      <c r="A24" s="4" t="s">
        <v>106</v>
      </c>
      <c r="B24" s="5" t="n">
        <v>-31696</v>
      </c>
      <c r="C24" s="5" t="n">
        <v>-24086</v>
      </c>
    </row>
    <row r="25" spans="1:3">
      <c r="A25" s="4" t="s">
        <v>107</v>
      </c>
      <c r="B25" s="5" t="n">
        <v>69487</v>
      </c>
      <c r="C25" s="5" t="n">
        <v>50142</v>
      </c>
    </row>
    <row r="26" spans="1:3">
      <c r="A26" s="4" t="s">
        <v>108</v>
      </c>
      <c r="B26" s="5" t="n">
        <v>37791</v>
      </c>
      <c r="C26" s="5" t="n">
        <v>26056</v>
      </c>
    </row>
    <row r="27" spans="1:3">
      <c r="A27" s="3" t="s">
        <v>109</v>
      </c>
    </row>
    <row r="28" spans="1:3">
      <c r="A28" s="4" t="s">
        <v>110</v>
      </c>
      <c r="B28" s="7" t="n">
        <v>56</v>
      </c>
    </row>
    <row r="29" spans="1:3">
      <c r="A29" s="4" t="s">
        <v>111</v>
      </c>
      <c r="C29" s="7"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6:54Z</dcterms:created>
  <dcterms:modified xmlns:dcterms="http://purl.org/dc/terms/" xmlns:xsi="http://www.w3.org/2001/XMLSchema-instance" xsi:type="dcterms:W3CDTF">2018-05-10T16:06:54Z</dcterms:modified>
</cp:coreProperties>
</file>